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Organi"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roperty and Equipment, Net"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s (Tables)" sheetId="21" state="visible" r:id="rId21"/>
    <sheet xmlns:r="http://schemas.openxmlformats.org/officeDocument/2006/relationships" name="Property and Equipment, Net (Ta" sheetId="22" state="visible" r:id="rId22"/>
    <sheet xmlns:r="http://schemas.openxmlformats.org/officeDocument/2006/relationships" name="Fair Value Measurements (Tables" sheetId="23" state="visible" r:id="rId23"/>
    <sheet xmlns:r="http://schemas.openxmlformats.org/officeDocument/2006/relationships" name="Prepaid Expenses and Other Cu_2" sheetId="24" state="visible" r:id="rId24"/>
    <sheet xmlns:r="http://schemas.openxmlformats.org/officeDocument/2006/relationships" name="Leases (Tables)" sheetId="25" state="visible" r:id="rId25"/>
    <sheet xmlns:r="http://schemas.openxmlformats.org/officeDocument/2006/relationships" name="Accrued Expenses And Other Cu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Description of Business, Orga_2" sheetId="29" state="visible" r:id="rId29"/>
    <sheet xmlns:r="http://schemas.openxmlformats.org/officeDocument/2006/relationships" name="Summary of Significant Accoun_4" sheetId="30" state="visible" r:id="rId30"/>
    <sheet xmlns:r="http://schemas.openxmlformats.org/officeDocument/2006/relationships" name="Investments - Summary of Invest" sheetId="31" state="visible" r:id="rId31"/>
    <sheet xmlns:r="http://schemas.openxmlformats.org/officeDocument/2006/relationships" name="Investments - Summary of Availa" sheetId="32" state="visible" r:id="rId32"/>
    <sheet xmlns:r="http://schemas.openxmlformats.org/officeDocument/2006/relationships" name="Investments - Summary of Amorti" sheetId="33" state="visible" r:id="rId33"/>
    <sheet xmlns:r="http://schemas.openxmlformats.org/officeDocument/2006/relationships" name="Investments - Additional Inform" sheetId="34" state="visible" r:id="rId34"/>
    <sheet xmlns:r="http://schemas.openxmlformats.org/officeDocument/2006/relationships" name="Property and Equipment, Net - S" sheetId="35" state="visible" r:id="rId35"/>
    <sheet xmlns:r="http://schemas.openxmlformats.org/officeDocument/2006/relationships" name="Property and Equipment, Net - A" sheetId="36" state="visible" r:id="rId36"/>
    <sheet xmlns:r="http://schemas.openxmlformats.org/officeDocument/2006/relationships" name="Fair Value Measurements - Summa" sheetId="37" state="visible" r:id="rId37"/>
    <sheet xmlns:r="http://schemas.openxmlformats.org/officeDocument/2006/relationships" name="Prepaid Expenses and Other Cu_3" sheetId="38" state="visible" r:id="rId38"/>
    <sheet xmlns:r="http://schemas.openxmlformats.org/officeDocument/2006/relationships" name="Leases - Additional Information" sheetId="39" state="visible" r:id="rId39"/>
    <sheet xmlns:r="http://schemas.openxmlformats.org/officeDocument/2006/relationships" name="Leases - Quantitative Informati" sheetId="40" state="visible" r:id="rId40"/>
    <sheet xmlns:r="http://schemas.openxmlformats.org/officeDocument/2006/relationships" name="Leases - Summary of Operating L" sheetId="41" state="visible" r:id="rId41"/>
    <sheet xmlns:r="http://schemas.openxmlformats.org/officeDocument/2006/relationships" name="Accrued Expenses and Other Cu_3"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Net Loss Per Share - Schedule o" sheetId="47" state="visible" r:id="rId47"/>
    <sheet xmlns:r="http://schemas.openxmlformats.org/officeDocument/2006/relationships" name="Net Loss Per Share - Schedule_2"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File Number</t>
        </is>
      </c>
      <c r="B12" s="4" t="inlineStr">
        <is>
          <t>001-39655</t>
        </is>
      </c>
    </row>
    <row r="13">
      <c r="A13" s="4" t="inlineStr">
        <is>
          <t>Entity Registrant Name</t>
        </is>
      </c>
      <c r="B13" s="4" t="inlineStr">
        <is>
          <t>GALECTO, INC.</t>
        </is>
      </c>
    </row>
    <row r="14">
      <c r="A14" s="4" t="inlineStr">
        <is>
          <t>Entity Central Index Key</t>
        </is>
      </c>
      <c r="B14" s="4" t="inlineStr">
        <is>
          <t>0001800315</t>
        </is>
      </c>
    </row>
    <row r="15">
      <c r="A15" s="4" t="inlineStr">
        <is>
          <t>Entity Incorporation, State or Country Code</t>
        </is>
      </c>
      <c r="B15" s="4" t="inlineStr">
        <is>
          <t>DE</t>
        </is>
      </c>
    </row>
    <row r="16">
      <c r="A16" s="4" t="inlineStr">
        <is>
          <t>Entity Tax Identification Number</t>
        </is>
      </c>
      <c r="B16" s="4" t="inlineStr">
        <is>
          <t>37-1957007</t>
        </is>
      </c>
    </row>
    <row r="17">
      <c r="A17" s="4" t="inlineStr">
        <is>
          <t>Entity Address, Address Line One</t>
        </is>
      </c>
      <c r="B17" s="4" t="inlineStr">
        <is>
          <t>75 State Street</t>
        </is>
      </c>
    </row>
    <row r="18">
      <c r="A18" s="4" t="inlineStr">
        <is>
          <t>Entity Address, Address Line Two</t>
        </is>
      </c>
      <c r="B18" s="4" t="inlineStr">
        <is>
          <t>Suite 100</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109</t>
        </is>
      </c>
    </row>
    <row r="22">
      <c r="A22" s="4" t="inlineStr">
        <is>
          <t>City Area Code</t>
        </is>
      </c>
      <c r="B22" s="4" t="inlineStr">
        <is>
          <t>+45</t>
        </is>
      </c>
    </row>
    <row r="23">
      <c r="A23" s="4" t="inlineStr">
        <is>
          <t>Local Phone Number</t>
        </is>
      </c>
      <c r="B23" s="4" t="inlineStr">
        <is>
          <t>70 70 52 10</t>
        </is>
      </c>
    </row>
    <row r="24">
      <c r="A24" s="4" t="inlineStr">
        <is>
          <t>Title of 12(b) Security</t>
        </is>
      </c>
      <c r="B24" s="4" t="inlineStr">
        <is>
          <t>Common Stock, par value $0.00001 per share</t>
        </is>
      </c>
    </row>
    <row r="25">
      <c r="A25" s="4" t="inlineStr">
        <is>
          <t>Trading Symbol</t>
        </is>
      </c>
      <c r="B25" s="4" t="inlineStr">
        <is>
          <t>GLTO</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2526183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4. PROPERTY AND EQUIPMENT, NET Property and equipment as of June 30, 2021 consisted of the following (in thousands):
June 30,
2021
Equipment
$
181
Total property and equipment
181
Less: accumulated depreciation
(5
)
Property and equipment, net
$
176
Depreciation expense for the three and six months ended June 30, 2021 was $2,000 and $5,000, respectively. The Company had no property and equipment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Company classified its money market funds within Level 1 because their fair values are based on their quoted market prices. The Company classified its debt securities within Level 2 because their fair values are determined using alternative pricing sources or models that utilized market observable inputs. A summary of the assets that are measured at fair value as of June 30, 2021 and December 31, 2020 is as follows (in thousands):
Fair Value Measurement at June 30, 2021
Assets:
Carrying Value
Quoted Prices in Active Markets for Identical Assets (Level 1)
Significant other Observable Inputs (Level 2)
Significant Unobservable Inputs (Level 3)
Money market funds (1)
$
57,952
$
57,952
$
—
$
—
Debt securities
69,036
—
69,036
—
Total
$
126,988
$
57,952
$
69,036
$
—
Fair Value Measurement at December 31, 2020
Assets:
Carrying Value
Quoted Prices in Active Markets for Identical Assets (Level 1)
Significant other Observable Inputs (Level 2)
Significant Unobservable Inputs (Level 3)
Money market funds (1)
$
142,904
142,904
—
—
Total
$
142,904
$
142,904
$
—
$
—
(1)
Money market funds with maturities of 90 days or less at the date of purchase are included within cash and cash equivalents in the accompanying condensed consolidated balance sheets and are recognized at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 And Other Assets Current [Abstract]</t>
        </is>
      </c>
    </row>
    <row r="4">
      <c r="A4" s="4" t="inlineStr">
        <is>
          <t>Prepaid Expenses and Other Current Assets</t>
        </is>
      </c>
      <c r="B4" s="4" t="inlineStr">
        <is>
          <t>6. PREPAID EXPENSES AND OTHER CURRENT ASSETS Prepaid expenses and other current assets consist of the following (in thousands):
June 30,
December 31,
2021
2020
Contract research and development costs
$
3,489
$
1,620
Research and development tax credit receivable
876
1,808
Prepaid insurance costs
665
1,642
Value-added tax refund receivable
619
401
Other
246
242
Total prepaid expenses and other current assets
$
5,895
$
5,7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7. LEASES In May 2021, the Company entered into an operating lease for its corporate headquarters in Copenhagen, Denmark for office space that expires in January 2025 August 2022 September 2022 The Company’s finance leases are immaterial both individually and in the aggregate. The Company has elected to apply the short-term lease exception to all leases of one year or less. Quantitative information regarding the Company’s leases for the three and six months ended June 30, 2021 and 2020 was as follows:
Three Months Ended June 30,
Six Months Ended June 30,
Lease Cost
2021
2020
2021
2020
Operating lease cost (in thousands)
$
125
$
40
$
244
$
71
Other Information
Operating cash flows paid for amounts included in the measurement of lease liabilities (in thousands)
$
142
$
38
$
261
$
69
Operating lease liabilities arising from obtaining right-of-use assets (in thousands)
$
409
$
252
$
409
$
252
As of June 30, 2021 and December 31, 2020, the weighted average remaining lease term for operating leases was 2.8 years As most of the Company’s leases do not provide an implicit rate, the Company used its incremental borrowing rate based on the information available at commencement date in determining the present value of lease payments. 8% Operating lease liabilities are as follows at June 30, 2021 (in thousands):
Operating
Future Lease Payments
Leases
2021 (excluding the period ended June 30, 2021)
$
267
2022
448
2023
273
2024
213
2025
18
Total lease payments
1,219
Less: imputed interest
(131
)
Total lease liabilities
$
1,0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8. ACCRUED EXPENSES AND OTHER CURRENT LIABILITIES Accrued expenses and other current liabilities consist of the following (in thousands):
June 30,
December 31,
2021
2020
Employee compensation costs
$
1,636
$
1,031
Contract research and development costs
749
967
Lease liabilities
453
374
Other liabilities
332
343
Total accrued expenses and other current liabilities
$
3,170
$
2,7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The Company’s commitments and contingencies are disclosed in Note 8 of the audited consolidated financial statements as of and for the year ended December 31, 2020, filed with the SEC on March 29, 2021. There have been no material changes to the Company’s commitments and contingencies since the date of such financial statements. Further, the Company’s commitments related to lease agreements are disclosed in Note 7 to our unaudited interim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0. STOCK-BASED COMPENSATION Employee equity plan In March 2020, the Company replaced its 2013 Option Program (“2013 Plan”) three-year four-year In October 2020, the Board of Directors and stockholders of the Company approved the 2020 Equity Incentive Plan (“2020 Equity Plan”). The 2020 Equity Plan allows the Company to award up to 1,625,858 options, as well as the 2,512,427 outstanding options granted under the 2020 Plan to the extent such outstanding options are forfeited or cancelled. No further options were available to be issued under the 2020 Plan. The 2020 Equity Plan will cumulatively increase by 5 percent of the number of shares of common stock issued and outstanding on January 1st each year. At June 30, 2021, the Company had 1,630,632 options available for future grant under the 2020 Equity Plan. The following table sets forth the activity for the Company’s stock options during the periods presented:
Number of Options
Weighted- average exercise price per share
Weighted- average remaining contractual term (in years)
Aggregate intrinsic value
Outstanding at December 31, 2019
304,142
$
5.58
—
—
Granted
2,235,285
4.67
—
—
Exercised
(1,016
)
1.95
—
—
Outstanding at December 31, 2020
2,538,411
$
4.67
8.8
$
20,009,769
Granted
1,402,000
10.40
—
3,360
Cancelled
(170,683
)
7.63
—
—
Outstanding at June 30, 2021
3,769,728
$
6.67
8.7
$
3,999,689
Vested and expected to vest at June 30, 2021
3,465,586
$
6.78
9.2
$
3,942,504
Exercisable at June 30, 2021
962,641
$
3.25
6.9
$
2,044,475
The weighted-average grant date fair value of all stock options granted for the six months ended June 30, 2021 was $7.68. The intrinsic value at June 30, 2021 and December 31, 2020 was based on the closing price of the Company’s common stock on that date of $5.06 per share and $12.51 per share, respectively. Stock-based compensation The grant date fair value of stock options vested during the six months ended June 30, 2021 was $0.5 million. Total unrecognized compensation expense related to unvested options granted under the Company’s stock-based compensation plan was $14.3 million at June 30, 2021, which is expected to be recognized over a weighted average period of 3.3 years. The Company recorded stock-based compensation expense related to the issuance of stock as follows (in thousands):
Three Months Ended June 30,
Six Months Ended June 30,
2021
2020
2021
2020
Research and development
$
449
$
210
$
856
$
210
General and administrative
538
164
1,162
164
Total stock-based compensation
$
987
$
374
$
2,018
$
374
The fair values of the options granted were estimated based on the Black-Scholes model, using the following assumptions:
Six Months Ended
June 30,
2021
2020
Risk-free interest rate
0.7
%
0.4
%
Expected term (in years)
6.0
6.0
Expected volatility
90.5
%
89.0
%
Expected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11. NET LOSS PER SHARE Basic and diluted net loss per share is calculated as follows (in thousands except share and per share amounts):
Three Months Ended June 30,
Six Months Ended June 30,
2021
2020
2021
2020
Net loss
$
(12,302
)
$
(5,935
)
$
(25,647
)
$
(11,609
)
Net loss per common share, basic and diluted
$
(0.49
)
$
(22.83
)
$
(1.02
)
$
(44.66
)
Weighted-average number of shares used in computing net loss per common share, basic and diluted
25,261,832
259,966
25,261,832
259,966
The following outstanding potentially dilutive securities have been excluded from the calculation of diluted net loss per share, as their effect is anti-dilutive:
Three and Six Months Ended June 30,
2021
2020
Stock options to purchase common stock
3,769,728
1,562,2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2. SUBSEQUENT EVENTS The Company has evaluated subsequent events through the date on which the unaudited interim condensed consolidated financial statements were issued. The Company has concluded that no subsequent events have occurred that require disclosure to the unaudited interim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Investments in Marketable Securities</t>
        </is>
      </c>
      <c r="B4" s="4" t="inlineStr">
        <is>
          <t xml:space="preserve">Investments in Marketable Securities The Company invests excess cash balances in short-term and long-term marketable debt securities. The Company classifies investments in marketable debt securities as either held-to-maturity or available-for-sale based on the facts and circumstances present at the time of purchase and re-evaluates classification at each balance sheet date. All investments in marketable debt securities at each balance sheet date presented, are generally considered as available-for-sale. Marketable debt securities with maturities of twelve months or less are classified as short-term investments and marketable debt securities with maturities greater than twelve months are classified based on their availability for use in current operations. The Company reports available-for-sale debt securities at fair value at each balance sheet date and includes any unrealized holding gains and losses (the adjustment to fair value), net of applicable tax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densed consolidated statements of operations and comprehensive loss. </t>
        </is>
      </c>
    </row>
    <row r="5">
      <c r="A5" s="4" t="inlineStr">
        <is>
          <t>Property and Equipment, Net</t>
        </is>
      </c>
      <c r="B5" s="4" t="inlineStr">
        <is>
          <t>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t>
        </is>
      </c>
    </row>
    <row r="6">
      <c r="A6" s="4" t="inlineStr">
        <is>
          <t>Recently issued accounting standards</t>
        </is>
      </c>
      <c r="B6" s="4" t="inlineStr">
        <is>
          <t>Recently issued accounting standards In June 2016, the FASB issued ASU No. 2016-13, Financial Instruments-Credit Losses: Measurement of Credit Losses on Financial Instruments Codification Improvements to Topic 326, Financial Instruments-Credit Losses, Topic 815, Derivatives and Hedging and Topic 825, Financial Instruments In December 2019, the FASB issued ASU No. 2019-12, Simplifying the Accounting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8638</v>
      </c>
      <c r="C3" s="6" t="n">
        <v>163582</v>
      </c>
    </row>
    <row r="4">
      <c r="A4" s="4" t="inlineStr">
        <is>
          <t>Marketable securities</t>
        </is>
      </c>
      <c r="B4" s="5" t="n">
        <v>33176</v>
      </c>
    </row>
    <row r="5">
      <c r="A5" s="4" t="inlineStr">
        <is>
          <t>Prepaid expenses and other current assets</t>
        </is>
      </c>
      <c r="B5" s="5" t="n">
        <v>5895</v>
      </c>
      <c r="C5" s="5" t="n">
        <v>5713</v>
      </c>
    </row>
    <row r="6">
      <c r="A6" s="4" t="inlineStr">
        <is>
          <t>Total current assets</t>
        </is>
      </c>
      <c r="B6" s="5" t="n">
        <v>107709</v>
      </c>
      <c r="C6" s="5" t="n">
        <v>169295</v>
      </c>
    </row>
    <row r="7">
      <c r="A7" s="4" t="inlineStr">
        <is>
          <t>Marketable securities, long-term</t>
        </is>
      </c>
      <c r="B7" s="5" t="n">
        <v>35860</v>
      </c>
    </row>
    <row r="8">
      <c r="A8" s="4" t="inlineStr">
        <is>
          <t>Operating lease right-of-use asset</t>
        </is>
      </c>
      <c r="B8" s="5" t="n">
        <v>1075</v>
      </c>
      <c r="C8" s="5" t="n">
        <v>885</v>
      </c>
    </row>
    <row r="9">
      <c r="A9" s="4" t="inlineStr">
        <is>
          <t>Tax credit receivable, noncurrent</t>
        </is>
      </c>
      <c r="B9" s="5" t="n">
        <v>876</v>
      </c>
    </row>
    <row r="10">
      <c r="A10" s="4" t="inlineStr">
        <is>
          <t>Property and equipment, net</t>
        </is>
      </c>
      <c r="B10" s="5" t="n">
        <v>176</v>
      </c>
    </row>
    <row r="11">
      <c r="A11" s="4" t="inlineStr">
        <is>
          <t>Restricted cash</t>
        </is>
      </c>
      <c r="C11" s="5" t="n">
        <v>254</v>
      </c>
    </row>
    <row r="12">
      <c r="A12" s="4" t="inlineStr">
        <is>
          <t>Other assets, noncurrent</t>
        </is>
      </c>
      <c r="B12" s="5" t="n">
        <v>1126</v>
      </c>
      <c r="C12" s="5" t="n">
        <v>1162</v>
      </c>
    </row>
    <row r="13">
      <c r="A13" s="4" t="inlineStr">
        <is>
          <t>Total assets</t>
        </is>
      </c>
      <c r="B13" s="5" t="n">
        <v>146822</v>
      </c>
      <c r="C13" s="5" t="n">
        <v>171596</v>
      </c>
    </row>
    <row r="14">
      <c r="A14" s="3" t="inlineStr">
        <is>
          <t>Current liabilities</t>
        </is>
      </c>
    </row>
    <row r="15">
      <c r="A15" s="4" t="inlineStr">
        <is>
          <t>Accounts payable</t>
        </is>
      </c>
      <c r="B15" s="5" t="n">
        <v>1585</v>
      </c>
      <c r="C15" s="5" t="n">
        <v>2851</v>
      </c>
    </row>
    <row r="16">
      <c r="A16" s="4" t="inlineStr">
        <is>
          <t>Accrued expenses and other current liabilities</t>
        </is>
      </c>
      <c r="B16" s="5" t="n">
        <v>3170</v>
      </c>
      <c r="C16" s="5" t="n">
        <v>2715</v>
      </c>
    </row>
    <row r="17">
      <c r="A17" s="4" t="inlineStr">
        <is>
          <t>Total current liabilities</t>
        </is>
      </c>
      <c r="B17" s="5" t="n">
        <v>4755</v>
      </c>
      <c r="C17" s="5" t="n">
        <v>5566</v>
      </c>
    </row>
    <row r="18">
      <c r="A18" s="4" t="inlineStr">
        <is>
          <t>Operating lease liabilities, noncurrent</t>
        </is>
      </c>
      <c r="B18" s="5" t="n">
        <v>635</v>
      </c>
      <c r="C18" s="5" t="n">
        <v>541</v>
      </c>
    </row>
    <row r="19">
      <c r="A19" s="4" t="inlineStr">
        <is>
          <t>Total liabilities</t>
        </is>
      </c>
      <c r="B19" s="5" t="n">
        <v>5390</v>
      </c>
      <c r="C19" s="5" t="n">
        <v>6107</v>
      </c>
    </row>
    <row r="20">
      <c r="A20" s="4" t="inlineStr">
        <is>
          <t>Commitments and contingencies (Note 9)</t>
        </is>
      </c>
      <c r="B20" s="4" t="inlineStr">
        <is>
          <t xml:space="preserve"> </t>
        </is>
      </c>
      <c r="C20" s="4" t="inlineStr">
        <is>
          <t xml:space="preserve"> </t>
        </is>
      </c>
    </row>
    <row r="21">
      <c r="A21" s="3" t="inlineStr">
        <is>
          <t>Stockholders’ equity</t>
        </is>
      </c>
    </row>
    <row r="22">
      <c r="A22" s="4" t="inlineStr">
        <is>
          <t>Preferred stock, par value of $0.00001 per share; 10,000,000 shares authorized at June 30, 2021 and December 31, 2020; no shares issued or outstanding as of June 30, 2021 and December 31, 2020</t>
        </is>
      </c>
      <c r="B22" s="4" t="inlineStr">
        <is>
          <t xml:space="preserve"> </t>
        </is>
      </c>
      <c r="C22" s="4" t="inlineStr">
        <is>
          <t xml:space="preserve"> </t>
        </is>
      </c>
    </row>
    <row r="23">
      <c r="A23" s="4" t="inlineStr">
        <is>
          <t>Additional paid-in capital</t>
        </is>
      </c>
      <c r="B23" s="5" t="n">
        <v>271193</v>
      </c>
      <c r="C23" s="5" t="n">
        <v>269175</v>
      </c>
    </row>
    <row r="24">
      <c r="A24" s="4" t="inlineStr">
        <is>
          <t>Accumulated deficit</t>
        </is>
      </c>
      <c r="B24" s="5" t="n">
        <v>-130007</v>
      </c>
      <c r="C24" s="5" t="n">
        <v>-104360</v>
      </c>
    </row>
    <row r="25">
      <c r="A25" s="4" t="inlineStr">
        <is>
          <t>Accumulated other comprehensive income</t>
        </is>
      </c>
      <c r="B25" s="5" t="n">
        <v>246</v>
      </c>
      <c r="C25" s="5" t="n">
        <v>674</v>
      </c>
    </row>
    <row r="26">
      <c r="A26" s="4" t="inlineStr">
        <is>
          <t>Total stockholders’ equity</t>
        </is>
      </c>
      <c r="B26" s="5" t="n">
        <v>141432</v>
      </c>
      <c r="C26" s="5" t="n">
        <v>165489</v>
      </c>
    </row>
    <row r="27">
      <c r="A27" s="4" t="inlineStr">
        <is>
          <t>Total liabilities and stockholders' equity</t>
        </is>
      </c>
      <c r="B27" s="6" t="n">
        <v>146822</v>
      </c>
      <c r="C27" s="6" t="n">
        <v>171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Estimated Useful Life of Asset</t>
        </is>
      </c>
      <c r="B4" s="4" t="inlineStr">
        <is>
          <t>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ummary of Investments by Category</t>
        </is>
      </c>
      <c r="B4" s="4" t="inlineStr">
        <is>
          <t>The following table summarizes the Company’s interest-bearing investments, by category, as of June 30, 2021 (in thousands ):
June 30,
Investments - Current:
2021
Debt securities - available-for-sale
$
33,176
Total
$
33,176
Investments - Noncurrent:
Debt securities - available-for-sale
$
35,860
Total
$
35,860</t>
        </is>
      </c>
    </row>
    <row r="5">
      <c r="A5" s="4" t="inlineStr">
        <is>
          <t>Summary of Available-for-Sale Investments</t>
        </is>
      </c>
      <c r="B5" s="4" t="inlineStr">
        <is>
          <t>A summary of the Company’s available-for-sale investments as of June 30, 2021 consisted of the following (in thousands):
At June 30, 2021
Cost
Gross Unrealized
Gross Unrealized
Fair
Investments - Current:
Basis
Gains
Losses
Value
Corporate bonds
$
33,188
$
—
$
(12
)
$
33,176
Total
$
33,188
$
—
$
(12
)
$
33,176
Investments - Noncurrent:
Corporate bonds
$
35,905
$
—
$
(45
)
$
35,860
Total
$
35,905
$
—
$
(45
)
$
35,860</t>
        </is>
      </c>
    </row>
    <row r="6">
      <c r="A6" s="4" t="inlineStr">
        <is>
          <t>Summary of Amortized Cost and Fair Value of Available-for-Sale Investments by Contract Maturity</t>
        </is>
      </c>
      <c r="B6" s="4" t="inlineStr">
        <is>
          <t>The amortized cost and fair value of the Company’s available-for-sale investments, by contract maturity, as of June 30, 2021 consisted of the following (in thousands):
Amortized
Fair
Cost
Value
Due in one year or less
$
33,188
$
33,176
Due after one year through five years
35,905
35,860
Total
$
69,093
$
69,0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as of June 30, 2021 consisted of the following (in thousands):
June 30,
2021
Equipment
$
181
Total property and equipment
181
Less: accumulated depreciation
(5
)
Property and equipment, net
$
1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Measured at Fair Value</t>
        </is>
      </c>
      <c r="B4" s="4" t="inlineStr">
        <is>
          <t>A summary of the assets that are measured at fair value as of June 30, 2021 and December 31, 2020 is as follows (in thousands):
Fair Value Measurement at June 30, 2021
Assets:
Carrying Value
Quoted Prices in Active Markets for Identical Assets (Level 1)
Significant other Observable Inputs (Level 2)
Significant Unobservable Inputs (Level 3)
Money market funds (1)
$
57,952
$
57,952
$
—
$
—
Debt securities
69,036
—
69,036
—
Total
$
126,988
$
57,952
$
69,036
$
—
Fair Value Measurement at December 31, 2020
Assets:
Carrying Value
Quoted Prices in Active Markets for Identical Assets (Level 1)
Significant other Observable Inputs (Level 2)
Significant Unobservable Inputs (Level 3)
Money market funds (1)
$
142,904
142,904
—
—
Total
$
142,904
$
142,904
$
—
$
—
(1)
Money market funds with maturities of 90 days or less at the date of purchase are included within cash and cash equivalents in the accompanying condensed consolidated balance sheets and are recognized at fair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in thousands):
June 30,
December 31,
2021
2020
Contract research and development costs
$
3,489
$
1,620
Research and development tax credit receivable
876
1,808
Prepaid insurance costs
665
1,642
Value-added tax refund receivable
619
401
Other
246
242
Total prepaid expenses and other current assets
$
5,895
$
5,7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Quantitative Information Regarding Leases</t>
        </is>
      </c>
      <c r="B4" s="4" t="inlineStr">
        <is>
          <t>Quantitative information regarding the Company’s leases for the three and six months ended June 30, 2021 and 2020 was as follows:
Three Months Ended June 30,
Six Months Ended June 30,
Lease Cost
2021
2020
2021
2020
Operating lease cost (in thousands)
$
125
$
40
$
244
$
71
Other Information
Operating cash flows paid for amounts included in the measurement of lease liabilities (in thousands)
$
142
$
38
$
261
$
69
Operating lease liabilities arising from obtaining right-of-use assets (in thousands)
$
409
$
252
$
409
$
252</t>
        </is>
      </c>
    </row>
    <row r="5">
      <c r="A5" s="4" t="inlineStr">
        <is>
          <t>Summary of Operating Lease Liabilities</t>
        </is>
      </c>
      <c r="B5" s="4" t="inlineStr">
        <is>
          <t>Operating lease liabilities are as follows at June 30, 2021 (in thousands):
Operating
Future Lease Payments
Leases
2021 (excluding the period ended June 30, 2021)
$
267
2022
448
2023
273
2024
213
2025
18
Total lease payments
1,219
Less: imputed interest
(131
)
Total lease liabilities
$
1,0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June 30,
December 31,
2021
2020
Employee compensation costs
$
1,636
$
1,031
Contract research and development costs
749
967
Lease liabilities
453
374
Other liabilities
332
343
Total accrued expenses and other current liabilities
$
3,170
$
2,7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s Activity</t>
        </is>
      </c>
      <c r="B4" s="4" t="inlineStr">
        <is>
          <t>The following table sets forth the activity for the Company’s stock options during the periods presented:
Number of Options
Weighted- average exercise price per share
Weighted- average remaining contractual term (in years)
Aggregate intrinsic value
Outstanding at December 31, 2019
304,142
$
5.58
—
—
Granted
2,235,285
4.67
—
—
Exercised
(1,016
)
1.95
—
—
Outstanding at December 31, 2020
2,538,411
$
4.67
8.8
$
20,009,769
Granted
1,402,000
10.40
—
3,360
Cancelled
(170,683
)
7.63
—
—
Outstanding at June 30, 2021
3,769,728
$
6.67
8.7
$
3,999,689
Vested and expected to vest at June 30, 2021
3,465,586
$
6.78
9.2
$
3,942,504
Exercisable at June 30, 2021
962,641
$
3.25
6.9
$
2,044,475</t>
        </is>
      </c>
    </row>
    <row r="5">
      <c r="A5" s="4" t="inlineStr">
        <is>
          <t>Summary of Stock-based Compensation Expenses Related to Issuance of Stock</t>
        </is>
      </c>
      <c r="B5" s="4" t="inlineStr">
        <is>
          <t>The Company recorded stock-based compensation expense related to the issuance of stock as follows (in thousands):
Three Months Ended June 30,
Six Months Ended June 30,
2021
2020
2021
2020
Research and development
$
449
$
210
$
856
$
210
General and administrative
538
164
1,162
164
Total stock-based compensation
$
987
$
374
$
2,018
$
374</t>
        </is>
      </c>
    </row>
    <row r="6">
      <c r="A6" s="4" t="inlineStr">
        <is>
          <t>Summary of Fair Value Assumptions of Options Granted Estimated Based on Black-Scholes Model</t>
        </is>
      </c>
      <c r="B6" s="4" t="inlineStr">
        <is>
          <t>The fair values of the options granted were estimated based on the Black-Scholes model, using the following assumptions:
Six Months Ended
June 30,
2021
2020
Risk-free interest rate
0.7
%
0.4
%
Expected term (in years)
6.0
6.0
Expected volatility
90.5
%
89.0
%
Expected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Basic and diluted net loss per share is calculated as follows (in thousands except share and per share amounts):
Three Months Ended June 30,
Six Months Ended June 30,
2021
2020
2021
2020
Net loss
$
(12,302
)
$
(5,935
)
$
(25,647
)
$
(11,609
)
Net loss per common share, basic and diluted
$
(0.49
)
$
(22.83
)
$
(1.02
)
$
(44.66
)
Weighted-average number of shares used in computing net loss per common share, basic and diluted
25,261,832
259,966
25,261,832
259,966</t>
        </is>
      </c>
    </row>
    <row r="5">
      <c r="A5" s="4" t="inlineStr">
        <is>
          <t>Schedule of Antidilutive Securities Excluded from Calculation of Diluted Net Loss Per Share</t>
        </is>
      </c>
      <c r="B5" s="4" t="inlineStr">
        <is>
          <t>The following outstanding potentially dilutive securities have been excluded from the calculation of diluted net loss per share, as their effect is anti-dilutive:
Three and Six Months Ended June 30,
2021
2020
Stock options to purchase common stock
3,769,728
1,562,2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Organization and Liquidity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scription Of Business Organization And Liquidity [Line Items]</t>
        </is>
      </c>
    </row>
    <row r="4">
      <c r="A4" s="4" t="inlineStr">
        <is>
          <t>Accumulated deficit</t>
        </is>
      </c>
      <c r="B4" s="6" t="n">
        <v>130007</v>
      </c>
      <c r="D4" s="6" t="n">
        <v>130007</v>
      </c>
      <c r="F4" s="6" t="n">
        <v>104360</v>
      </c>
    </row>
    <row r="5">
      <c r="A5" s="4" t="inlineStr">
        <is>
          <t>Net loss</t>
        </is>
      </c>
      <c r="B5" s="5" t="n">
        <v>-12300</v>
      </c>
      <c r="C5" s="6" t="n">
        <v>-5900</v>
      </c>
      <c r="D5" s="5" t="n">
        <v>-25647</v>
      </c>
      <c r="E5" s="6" t="n">
        <v>-11609</v>
      </c>
    </row>
    <row r="6">
      <c r="A6" s="4" t="inlineStr">
        <is>
          <t>Cash, cash equivalents and marketable securities</t>
        </is>
      </c>
      <c r="B6" s="5" t="n">
        <v>137700</v>
      </c>
      <c r="D6" s="5" t="n">
        <v>137700</v>
      </c>
    </row>
    <row r="7">
      <c r="A7" s="4" t="inlineStr">
        <is>
          <t>Cash and cash equivalents</t>
        </is>
      </c>
      <c r="B7" s="5" t="n">
        <v>68638</v>
      </c>
      <c r="C7" s="6" t="n">
        <v>35843</v>
      </c>
      <c r="D7" s="5" t="n">
        <v>68638</v>
      </c>
      <c r="E7" s="5" t="n">
        <v>35843</v>
      </c>
      <c r="F7" s="5" t="n">
        <v>163582</v>
      </c>
    </row>
    <row r="8">
      <c r="A8" s="4" t="inlineStr">
        <is>
          <t>Current assets</t>
        </is>
      </c>
      <c r="B8" s="5" t="n">
        <v>107709</v>
      </c>
      <c r="D8" s="5" t="n">
        <v>107709</v>
      </c>
      <c r="F8" s="5" t="n">
        <v>169295</v>
      </c>
    </row>
    <row r="9">
      <c r="A9" s="4" t="inlineStr">
        <is>
          <t>Current liabilities</t>
        </is>
      </c>
      <c r="B9" s="6" t="n">
        <v>4755</v>
      </c>
      <c r="D9" s="5" t="n">
        <v>4755</v>
      </c>
      <c r="F9" s="6" t="n">
        <v>5566</v>
      </c>
    </row>
    <row r="10">
      <c r="A10" s="4" t="inlineStr">
        <is>
          <t>Clinical Development and Corporate General and Administrative Activities</t>
        </is>
      </c>
    </row>
    <row r="11">
      <c r="A11" s="3" t="inlineStr">
        <is>
          <t>Description Of Business Organization And Liquidity [Line Items]</t>
        </is>
      </c>
    </row>
    <row r="12">
      <c r="A12" s="4" t="inlineStr">
        <is>
          <t>Net loss</t>
        </is>
      </c>
      <c r="D12" s="6" t="n">
        <v>-25300</v>
      </c>
      <c r="E12" s="6" t="n">
        <v>-151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1e-05</v>
      </c>
      <c r="C7" s="7" t="n">
        <v>1e-05</v>
      </c>
    </row>
    <row r="8">
      <c r="A8" s="4" t="inlineStr">
        <is>
          <t>Common stock, authorized</t>
        </is>
      </c>
      <c r="B8" s="5" t="n">
        <v>300000000</v>
      </c>
      <c r="C8" s="5" t="n">
        <v>300000000</v>
      </c>
    </row>
    <row r="9">
      <c r="A9" s="4" t="inlineStr">
        <is>
          <t>Common stock, issued</t>
        </is>
      </c>
      <c r="B9" s="5" t="n">
        <v>25261832</v>
      </c>
      <c r="C9" s="5" t="n">
        <v>25261832</v>
      </c>
    </row>
    <row r="10">
      <c r="A10" s="4" t="inlineStr">
        <is>
          <t>Common stock, outstanding</t>
        </is>
      </c>
      <c r="B10" s="5" t="n">
        <v>25261832</v>
      </c>
      <c r="C10" s="5" t="n">
        <v>252618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ummary of Estimated Useful Life of Asset (Detail)</t>
        </is>
      </c>
      <c r="B1" s="2" t="inlineStr">
        <is>
          <t>6 Months Ended</t>
        </is>
      </c>
    </row>
    <row r="2">
      <c r="B2" s="2" t="inlineStr">
        <is>
          <t>Jun. 30, 2021</t>
        </is>
      </c>
    </row>
    <row r="3">
      <c r="A3" s="4" t="inlineStr">
        <is>
          <t>Equipment | Minimum</t>
        </is>
      </c>
    </row>
    <row r="4">
      <c r="A4" s="3" t="inlineStr">
        <is>
          <t>Property Plant And Equipment [Line Items]</t>
        </is>
      </c>
    </row>
    <row r="5">
      <c r="A5" s="4" t="inlineStr">
        <is>
          <t>Estimated useful life of asset</t>
        </is>
      </c>
      <c r="B5" s="4" t="inlineStr">
        <is>
          <t>5 years</t>
        </is>
      </c>
    </row>
    <row r="6">
      <c r="A6" s="4" t="inlineStr">
        <is>
          <t>Equipment | Maximum</t>
        </is>
      </c>
    </row>
    <row r="7">
      <c r="A7" s="3" t="inlineStr">
        <is>
          <t>Property Plant And Equipment [Line Items]</t>
        </is>
      </c>
    </row>
    <row r="8">
      <c r="A8" s="4" t="inlineStr">
        <is>
          <t>Estimated useful life of asset</t>
        </is>
      </c>
      <c r="B8" s="4" t="inlineStr">
        <is>
          <t>7 years</t>
        </is>
      </c>
    </row>
    <row r="9">
      <c r="A9" s="4" t="inlineStr">
        <is>
          <t>Furniture and Fixtures</t>
        </is>
      </c>
    </row>
    <row r="10">
      <c r="A10" s="3" t="inlineStr">
        <is>
          <t>Property Plant And Equipment [Line Items]</t>
        </is>
      </c>
    </row>
    <row r="11">
      <c r="A11" s="4" t="inlineStr">
        <is>
          <t>Estimated useful life of asset</t>
        </is>
      </c>
      <c r="B11" s="4" t="inlineStr">
        <is>
          <t>5 years</t>
        </is>
      </c>
    </row>
    <row r="12">
      <c r="A12" s="4" t="inlineStr">
        <is>
          <t>Leasehold Improvements</t>
        </is>
      </c>
    </row>
    <row r="13">
      <c r="A13" s="3" t="inlineStr">
        <is>
          <t>Property Plant And Equipment [Line Items]</t>
        </is>
      </c>
    </row>
    <row r="14">
      <c r="A14" s="4" t="inlineStr">
        <is>
          <t>Estimated useful life of asset</t>
        </is>
      </c>
      <c r="B14" s="4" t="inlineStr">
        <is>
          <t>Lesser of 10 years or the remaining term of the respectiv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Investments - Summary of Investments by Category (Details) $ in Thousands</t>
        </is>
      </c>
      <c r="B1" s="2" t="inlineStr">
        <is>
          <t>Jun. 30, 2021USD ($)</t>
        </is>
      </c>
    </row>
    <row r="2">
      <c r="A2" s="3" t="inlineStr">
        <is>
          <t>Investments - Current:</t>
        </is>
      </c>
    </row>
    <row r="3">
      <c r="A3" s="4" t="inlineStr">
        <is>
          <t>Debt securities - available-for-sale</t>
        </is>
      </c>
      <c r="B3" s="6" t="n">
        <v>33176</v>
      </c>
    </row>
    <row r="4">
      <c r="A4" s="4" t="inlineStr">
        <is>
          <t>Total</t>
        </is>
      </c>
      <c r="B4" s="5" t="n">
        <v>33176</v>
      </c>
    </row>
    <row r="5">
      <c r="A5" s="3" t="inlineStr">
        <is>
          <t>Investments - Noncurrent:</t>
        </is>
      </c>
    </row>
    <row r="6">
      <c r="A6" s="4" t="inlineStr">
        <is>
          <t>Debt securities - available-for-sale</t>
        </is>
      </c>
      <c r="B6" s="5" t="n">
        <v>35860</v>
      </c>
    </row>
    <row r="7">
      <c r="A7" s="4" t="inlineStr">
        <is>
          <t>Total</t>
        </is>
      </c>
      <c r="B7" s="6" t="n">
        <v>358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8" customWidth="1" min="2" max="2"/>
    <col width="14" customWidth="1" min="3" max="3"/>
  </cols>
  <sheetData>
    <row r="1">
      <c r="A1" s="1" t="inlineStr">
        <is>
          <t>Investments - Summary of Available-for-Sale Investments (Details) - USD ($)</t>
        </is>
      </c>
      <c r="B1" s="2" t="inlineStr">
        <is>
          <t>Jun. 30, 2021</t>
        </is>
      </c>
      <c r="C1" s="2" t="inlineStr">
        <is>
          <t>Dec. 31, 2020</t>
        </is>
      </c>
    </row>
    <row r="2">
      <c r="A2" s="3" t="inlineStr">
        <is>
          <t>Schedule of Available for Sale Securities [Line Items]</t>
        </is>
      </c>
    </row>
    <row r="3">
      <c r="A3" s="4" t="inlineStr">
        <is>
          <t>Cost Basis</t>
        </is>
      </c>
      <c r="B3" s="6" t="n">
        <v>69093000</v>
      </c>
    </row>
    <row r="4">
      <c r="A4" s="4" t="inlineStr">
        <is>
          <t>Fair Value</t>
        </is>
      </c>
      <c r="B4" s="6" t="n">
        <v>69036000</v>
      </c>
      <c r="C4" s="6" t="n">
        <v>0</v>
      </c>
    </row>
    <row r="5">
      <c r="A5" s="4" t="inlineStr">
        <is>
          <t>Debt Securities, Available-for-sale, Type [Extensible List]</t>
        </is>
      </c>
      <c r="B5" s="4" t="inlineStr">
        <is>
          <t>us-gaap:CorporateDebtSecuritiesMember</t>
        </is>
      </c>
    </row>
    <row r="6">
      <c r="A6" s="4" t="inlineStr">
        <is>
          <t>Investments - Current</t>
        </is>
      </c>
    </row>
    <row r="7">
      <c r="A7" s="3" t="inlineStr">
        <is>
          <t>Schedule of Available for Sale Securities [Line Items]</t>
        </is>
      </c>
    </row>
    <row r="8">
      <c r="A8" s="4" t="inlineStr">
        <is>
          <t>Cost Basis</t>
        </is>
      </c>
      <c r="B8" s="6" t="n">
        <v>33188000</v>
      </c>
    </row>
    <row r="9">
      <c r="A9" s="4" t="inlineStr">
        <is>
          <t>Gross Unrealized Losses</t>
        </is>
      </c>
      <c r="B9" s="5" t="n">
        <v>-12000</v>
      </c>
    </row>
    <row r="10">
      <c r="A10" s="4" t="inlineStr">
        <is>
          <t>Fair Value</t>
        </is>
      </c>
      <c r="B10" s="5" t="n">
        <v>33176000</v>
      </c>
    </row>
    <row r="11">
      <c r="A11" s="4" t="inlineStr">
        <is>
          <t>Investments - Noncurrent</t>
        </is>
      </c>
    </row>
    <row r="12">
      <c r="A12" s="3" t="inlineStr">
        <is>
          <t>Schedule of Available for Sale Securities [Line Items]</t>
        </is>
      </c>
    </row>
    <row r="13">
      <c r="A13" s="4" t="inlineStr">
        <is>
          <t>Cost Basis</t>
        </is>
      </c>
      <c r="B13" s="5" t="n">
        <v>35905000</v>
      </c>
    </row>
    <row r="14">
      <c r="A14" s="4" t="inlineStr">
        <is>
          <t>Gross Unrealized Losses</t>
        </is>
      </c>
      <c r="B14" s="5" t="n">
        <v>-45000</v>
      </c>
    </row>
    <row r="15">
      <c r="A15" s="4" t="inlineStr">
        <is>
          <t>Fair Value</t>
        </is>
      </c>
      <c r="B15" s="6" t="n">
        <v>3586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Investments - Summary of Amortized Cost and Fair Value of Available-for-Sale Investments by Contract Maturity (Details) - USD ($)</t>
        </is>
      </c>
      <c r="B1" s="2" t="inlineStr">
        <is>
          <t>Jun. 30, 2021</t>
        </is>
      </c>
      <c r="C1" s="2" t="inlineStr">
        <is>
          <t>Dec. 31, 2020</t>
        </is>
      </c>
    </row>
    <row r="2">
      <c r="A2" s="3" t="inlineStr">
        <is>
          <t>Investments Debt And Equity Securities [Abstract]</t>
        </is>
      </c>
    </row>
    <row r="3">
      <c r="A3" s="4" t="inlineStr">
        <is>
          <t>Amortized Cost, Due in one year or less</t>
        </is>
      </c>
      <c r="B3" s="6" t="n">
        <v>33188000</v>
      </c>
    </row>
    <row r="4">
      <c r="A4" s="4" t="inlineStr">
        <is>
          <t>Amortized Cost, Due after one year through five years</t>
        </is>
      </c>
      <c r="B4" s="5" t="n">
        <v>35905000</v>
      </c>
    </row>
    <row r="5">
      <c r="A5" s="4" t="inlineStr">
        <is>
          <t>Cost Basis</t>
        </is>
      </c>
      <c r="B5" s="5" t="n">
        <v>69093000</v>
      </c>
    </row>
    <row r="6">
      <c r="A6" s="4" t="inlineStr">
        <is>
          <t>Fair Value, Due in one year or less</t>
        </is>
      </c>
      <c r="B6" s="5" t="n">
        <v>33176000</v>
      </c>
    </row>
    <row r="7">
      <c r="A7" s="4" t="inlineStr">
        <is>
          <t>Fair Value, Due after one year through five years</t>
        </is>
      </c>
      <c r="B7" s="5" t="n">
        <v>35860000</v>
      </c>
    </row>
    <row r="8">
      <c r="A8" s="4" t="inlineStr">
        <is>
          <t>Fair Value, Total</t>
        </is>
      </c>
      <c r="B8" s="6" t="n">
        <v>69036000</v>
      </c>
      <c r="C8" s="6" t="n">
        <v>0</v>
      </c>
    </row>
    <row r="9">
      <c r="A9" s="4" t="inlineStr">
        <is>
          <t>Debt Securities, Available-for-sale, Maturity Allocation [Extensible List]</t>
        </is>
      </c>
      <c r="B9" s="4" t="inlineStr">
        <is>
          <t>us-gaap:DebtSecuritiesMaturityAllocationContractualMaturityMembe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Additional Information (Details) - USD ($)</t>
        </is>
      </c>
      <c r="B1" s="2" t="inlineStr">
        <is>
          <t>Jun. 30, 2021</t>
        </is>
      </c>
      <c r="C1" s="2" t="inlineStr">
        <is>
          <t>Dec. 31, 2020</t>
        </is>
      </c>
    </row>
    <row r="2">
      <c r="A2" s="3" t="inlineStr">
        <is>
          <t>Investments Debt And Equity Securities [Abstract]</t>
        </is>
      </c>
    </row>
    <row r="3">
      <c r="A3" s="4" t="inlineStr">
        <is>
          <t>Marketable securities</t>
        </is>
      </c>
      <c r="B3" s="6" t="n">
        <v>6903600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Summary of Property and Equipment (Details) $ in Thousands</t>
        </is>
      </c>
      <c r="B1" s="2" t="inlineStr">
        <is>
          <t>Jun. 30, 2021USD ($)</t>
        </is>
      </c>
    </row>
    <row r="2">
      <c r="A2" s="3" t="inlineStr">
        <is>
          <t>Property Plant And Equipment [Line Items]</t>
        </is>
      </c>
    </row>
    <row r="3">
      <c r="A3" s="4" t="inlineStr">
        <is>
          <t>Total property and equipment</t>
        </is>
      </c>
      <c r="B3" s="6" t="n">
        <v>181</v>
      </c>
    </row>
    <row r="4">
      <c r="A4" s="4" t="inlineStr">
        <is>
          <t>Less: accumulated depreciation</t>
        </is>
      </c>
      <c r="B4" s="5" t="n">
        <v>-5</v>
      </c>
    </row>
    <row r="5">
      <c r="A5" s="4" t="inlineStr">
        <is>
          <t>Property and equipment, net</t>
        </is>
      </c>
      <c r="B5" s="5" t="n">
        <v>176</v>
      </c>
    </row>
    <row r="6">
      <c r="A6" s="4" t="inlineStr">
        <is>
          <t>Equipment</t>
        </is>
      </c>
    </row>
    <row r="7">
      <c r="A7" s="3" t="inlineStr">
        <is>
          <t>Property Plant And Equipment [Line Items]</t>
        </is>
      </c>
    </row>
    <row r="8">
      <c r="A8" s="4" t="inlineStr">
        <is>
          <t>Total property and equipment</t>
        </is>
      </c>
      <c r="B8" s="6" t="n">
        <v>1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Property and Equipment, Net - Additional Information (Details)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Property Plant And Equipment [Abstract]</t>
        </is>
      </c>
    </row>
    <row r="4">
      <c r="A4" s="4" t="inlineStr">
        <is>
          <t>Depreciation expense</t>
        </is>
      </c>
      <c r="B4" s="6" t="n">
        <v>2000</v>
      </c>
      <c r="C4" s="6" t="n">
        <v>5000</v>
      </c>
    </row>
    <row r="5">
      <c r="A5" s="4" t="inlineStr">
        <is>
          <t>Property and equipment</t>
        </is>
      </c>
      <c r="D5"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fair value</t>
        </is>
      </c>
      <c r="B3" s="6" t="n">
        <v>126988</v>
      </c>
      <c r="C3" s="6" t="n">
        <v>142904</v>
      </c>
    </row>
    <row r="4">
      <c r="A4" s="4" t="inlineStr">
        <is>
          <t>Money Market Funds</t>
        </is>
      </c>
    </row>
    <row r="5">
      <c r="A5" s="3" t="inlineStr">
        <is>
          <t>Fair Value Assets And Liabilities Measured On Recurring And Nonrecurring Basis [Line Items]</t>
        </is>
      </c>
    </row>
    <row r="6">
      <c r="A6" s="4" t="inlineStr">
        <is>
          <t>Assets fair value</t>
        </is>
      </c>
      <c r="B6" s="5" t="n">
        <v>57952</v>
      </c>
      <c r="C6" s="5" t="n">
        <v>142904</v>
      </c>
    </row>
    <row r="7">
      <c r="A7" s="4" t="inlineStr">
        <is>
          <t>Debt Securities</t>
        </is>
      </c>
    </row>
    <row r="8">
      <c r="A8" s="3" t="inlineStr">
        <is>
          <t>Fair Value Assets And Liabilities Measured On Recurring And Nonrecurring Basis [Line Items]</t>
        </is>
      </c>
    </row>
    <row r="9">
      <c r="A9" s="4" t="inlineStr">
        <is>
          <t>Assets fair value</t>
        </is>
      </c>
      <c r="B9" s="5" t="n">
        <v>69036</v>
      </c>
    </row>
    <row r="10">
      <c r="A10" s="4" t="inlineStr">
        <is>
          <t>Level 1</t>
        </is>
      </c>
    </row>
    <row r="11">
      <c r="A11" s="3" t="inlineStr">
        <is>
          <t>Fair Value Assets And Liabilities Measured On Recurring And Nonrecurring Basis [Line Items]</t>
        </is>
      </c>
    </row>
    <row r="12">
      <c r="A12" s="4" t="inlineStr">
        <is>
          <t>Assets fair value</t>
        </is>
      </c>
      <c r="B12" s="5" t="n">
        <v>57952</v>
      </c>
      <c r="C12" s="5" t="n">
        <v>142904</v>
      </c>
    </row>
    <row r="13">
      <c r="A13" s="4" t="inlineStr">
        <is>
          <t>Level 1 | Money Market Funds</t>
        </is>
      </c>
    </row>
    <row r="14">
      <c r="A14" s="3" t="inlineStr">
        <is>
          <t>Fair Value Assets And Liabilities Measured On Recurring And Nonrecurring Basis [Line Items]</t>
        </is>
      </c>
    </row>
    <row r="15">
      <c r="A15" s="4" t="inlineStr">
        <is>
          <t>Assets fair value</t>
        </is>
      </c>
      <c r="B15" s="5" t="n">
        <v>57952</v>
      </c>
      <c r="C15" s="6" t="n">
        <v>142904</v>
      </c>
    </row>
    <row r="16">
      <c r="A16" s="4" t="inlineStr">
        <is>
          <t>Level 2</t>
        </is>
      </c>
    </row>
    <row r="17">
      <c r="A17" s="3" t="inlineStr">
        <is>
          <t>Fair Value Assets And Liabilities Measured On Recurring And Nonrecurring Basis [Line Items]</t>
        </is>
      </c>
    </row>
    <row r="18">
      <c r="A18" s="4" t="inlineStr">
        <is>
          <t>Assets fair value</t>
        </is>
      </c>
      <c r="B18" s="5" t="n">
        <v>69036</v>
      </c>
    </row>
    <row r="19">
      <c r="A19" s="4" t="inlineStr">
        <is>
          <t>Level 2 | Debt Securities</t>
        </is>
      </c>
    </row>
    <row r="20">
      <c r="A20" s="3" t="inlineStr">
        <is>
          <t>Fair Value Assets And Liabilities Measured On Recurring And Nonrecurring Basis [Line Items]</t>
        </is>
      </c>
    </row>
    <row r="21">
      <c r="A21" s="4" t="inlineStr">
        <is>
          <t>Assets fair value</t>
        </is>
      </c>
      <c r="B21" s="6" t="n">
        <v>690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1</t>
        </is>
      </c>
      <c r="C1" s="2" t="inlineStr">
        <is>
          <t>Dec. 31, 2020</t>
        </is>
      </c>
    </row>
    <row r="2">
      <c r="A2" s="3" t="inlineStr">
        <is>
          <t>Prepaid Expense And Other Assets Current [Abstract]</t>
        </is>
      </c>
    </row>
    <row r="3">
      <c r="A3" s="4" t="inlineStr">
        <is>
          <t>Contract research and development costs</t>
        </is>
      </c>
      <c r="B3" s="6" t="n">
        <v>3489</v>
      </c>
      <c r="C3" s="6" t="n">
        <v>1620</v>
      </c>
    </row>
    <row r="4">
      <c r="A4" s="4" t="inlineStr">
        <is>
          <t>Research and development tax credit receivable</t>
        </is>
      </c>
      <c r="B4" s="5" t="n">
        <v>876</v>
      </c>
      <c r="C4" s="5" t="n">
        <v>1808</v>
      </c>
    </row>
    <row r="5">
      <c r="A5" s="4" t="inlineStr">
        <is>
          <t>Prepaid insurance costs</t>
        </is>
      </c>
      <c r="B5" s="5" t="n">
        <v>665</v>
      </c>
      <c r="C5" s="5" t="n">
        <v>1642</v>
      </c>
    </row>
    <row r="6">
      <c r="A6" s="4" t="inlineStr">
        <is>
          <t>Value-added tax refund receivable</t>
        </is>
      </c>
      <c r="B6" s="5" t="n">
        <v>619</v>
      </c>
      <c r="C6" s="5" t="n">
        <v>401</v>
      </c>
    </row>
    <row r="7">
      <c r="A7" s="4" t="inlineStr">
        <is>
          <t>Other</t>
        </is>
      </c>
      <c r="B7" s="5" t="n">
        <v>246</v>
      </c>
      <c r="C7" s="5" t="n">
        <v>242</v>
      </c>
    </row>
    <row r="8">
      <c r="A8" s="4" t="inlineStr">
        <is>
          <t>Total prepaid expenses and other current assets</t>
        </is>
      </c>
      <c r="B8" s="6" t="n">
        <v>5895</v>
      </c>
      <c r="C8" s="6" t="n">
        <v>57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25" customWidth="1" min="3" max="3"/>
    <col width="25" customWidth="1" min="4" max="4"/>
  </cols>
  <sheetData>
    <row r="1">
      <c r="A1" s="1" t="inlineStr">
        <is>
          <t>Leases - Additional Information (Details)</t>
        </is>
      </c>
      <c r="B1" s="2" t="inlineStr">
        <is>
          <t>1 Months Ended</t>
        </is>
      </c>
      <c r="C1" s="2" t="inlineStr">
        <is>
          <t>6 Months Ended</t>
        </is>
      </c>
    </row>
    <row r="2">
      <c r="B2" s="2" t="inlineStr">
        <is>
          <t>May 31, 2021</t>
        </is>
      </c>
      <c r="C2" s="2" t="inlineStr">
        <is>
          <t>Jun. 30, 2021</t>
        </is>
      </c>
      <c r="D2" s="2" t="inlineStr">
        <is>
          <t>Dec. 31, 2020</t>
        </is>
      </c>
    </row>
    <row r="3">
      <c r="A3" s="3" t="inlineStr">
        <is>
          <t>Leases [Line Items]</t>
        </is>
      </c>
    </row>
    <row r="4">
      <c r="A4" s="4" t="inlineStr">
        <is>
          <t>Weighted average remaining lease term for operating leases</t>
        </is>
      </c>
      <c r="C4" s="4" t="inlineStr">
        <is>
          <t>2 years 9 months 18 days</t>
        </is>
      </c>
      <c r="D4" s="4" t="inlineStr">
        <is>
          <t>2 years 9 months 18 days</t>
        </is>
      </c>
    </row>
    <row r="5">
      <c r="A5" s="4" t="inlineStr">
        <is>
          <t>Weighted average discount rate for operating leases</t>
        </is>
      </c>
      <c r="C5" s="4" t="inlineStr">
        <is>
          <t>8.00%</t>
        </is>
      </c>
      <c r="D5" s="4" t="inlineStr">
        <is>
          <t>8.00%</t>
        </is>
      </c>
    </row>
    <row r="6">
      <c r="A6" s="4" t="inlineStr">
        <is>
          <t>Denmark</t>
        </is>
      </c>
    </row>
    <row r="7">
      <c r="A7" s="3" t="inlineStr">
        <is>
          <t>Leases [Line Items]</t>
        </is>
      </c>
    </row>
    <row r="8">
      <c r="A8" s="4" t="inlineStr">
        <is>
          <t>Operating lease, expiration date</t>
        </is>
      </c>
      <c r="B8" s="4" t="inlineStr">
        <is>
          <t>Jan. 31,
		2025</t>
        </is>
      </c>
    </row>
    <row r="9">
      <c r="A9" s="4" t="inlineStr">
        <is>
          <t>United Kingdom</t>
        </is>
      </c>
    </row>
    <row r="10">
      <c r="A10" s="3" t="inlineStr">
        <is>
          <t>Leases [Line Items]</t>
        </is>
      </c>
    </row>
    <row r="11">
      <c r="A11" s="4" t="inlineStr">
        <is>
          <t>Operating lease, expiration date</t>
        </is>
      </c>
      <c r="C11" s="4" t="inlineStr">
        <is>
          <t>Aug. 31,
		2022</t>
        </is>
      </c>
    </row>
    <row r="12">
      <c r="A12" s="4" t="inlineStr">
        <is>
          <t>Operating lease, option to extend</t>
        </is>
      </c>
      <c r="C12" s="4" t="inlineStr">
        <is>
          <t>true</t>
        </is>
      </c>
    </row>
    <row r="13">
      <c r="A13" s="4" t="inlineStr">
        <is>
          <t>Sweden</t>
        </is>
      </c>
    </row>
    <row r="14">
      <c r="A14" s="3" t="inlineStr">
        <is>
          <t>Leases [Line Items]</t>
        </is>
      </c>
    </row>
    <row r="15">
      <c r="A15" s="4" t="inlineStr">
        <is>
          <t>Operating lease, expiration date</t>
        </is>
      </c>
      <c r="C15" s="4" t="inlineStr">
        <is>
          <t>Sep. 30,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8635</v>
      </c>
      <c r="C4" s="6" t="n">
        <v>4515</v>
      </c>
      <c r="D4" s="6" t="n">
        <v>18625</v>
      </c>
      <c r="E4" s="6" t="n">
        <v>9222</v>
      </c>
    </row>
    <row r="5">
      <c r="A5" s="4" t="inlineStr">
        <is>
          <t>General and administrative</t>
        </is>
      </c>
      <c r="B5" s="5" t="n">
        <v>3633</v>
      </c>
      <c r="C5" s="5" t="n">
        <v>1823</v>
      </c>
      <c r="D5" s="5" t="n">
        <v>7195</v>
      </c>
      <c r="E5" s="5" t="n">
        <v>2946</v>
      </c>
    </row>
    <row r="6">
      <c r="A6" s="4" t="inlineStr">
        <is>
          <t>Total operating expenses</t>
        </is>
      </c>
      <c r="B6" s="5" t="n">
        <v>12268</v>
      </c>
      <c r="C6" s="5" t="n">
        <v>6338</v>
      </c>
      <c r="D6" s="5" t="n">
        <v>25820</v>
      </c>
      <c r="E6" s="5" t="n">
        <v>12168</v>
      </c>
    </row>
    <row r="7">
      <c r="A7" s="4" t="inlineStr">
        <is>
          <t>Loss from operations</t>
        </is>
      </c>
      <c r="B7" s="5" t="n">
        <v>-12268</v>
      </c>
      <c r="C7" s="5" t="n">
        <v>-6338</v>
      </c>
      <c r="D7" s="5" t="n">
        <v>-25820</v>
      </c>
      <c r="E7" s="5" t="n">
        <v>-12168</v>
      </c>
    </row>
    <row r="8">
      <c r="A8" s="3" t="inlineStr">
        <is>
          <t>Other income (expense), net</t>
        </is>
      </c>
    </row>
    <row r="9">
      <c r="A9" s="4" t="inlineStr">
        <is>
          <t>Interest income, net</t>
        </is>
      </c>
      <c r="B9" s="5" t="n">
        <v>52</v>
      </c>
      <c r="D9" s="5" t="n">
        <v>91</v>
      </c>
    </row>
    <row r="10">
      <c r="A10" s="4" t="inlineStr">
        <is>
          <t>Foreign exchange transaction gain (loss), net</t>
        </is>
      </c>
      <c r="B10" s="5" t="n">
        <v>-86</v>
      </c>
      <c r="C10" s="5" t="n">
        <v>403</v>
      </c>
      <c r="D10" s="5" t="n">
        <v>82</v>
      </c>
      <c r="E10" s="5" t="n">
        <v>559</v>
      </c>
    </row>
    <row r="11">
      <c r="A11" s="4" t="inlineStr">
        <is>
          <t>Total other income (expense), net</t>
        </is>
      </c>
      <c r="B11" s="5" t="n">
        <v>-34</v>
      </c>
      <c r="C11" s="5" t="n">
        <v>403</v>
      </c>
      <c r="D11" s="5" t="n">
        <v>173</v>
      </c>
      <c r="E11" s="5" t="n">
        <v>559</v>
      </c>
    </row>
    <row r="12">
      <c r="A12" s="4" t="inlineStr">
        <is>
          <t>Net loss</t>
        </is>
      </c>
      <c r="B12" s="6" t="n">
        <v>-12302</v>
      </c>
      <c r="C12" s="6" t="n">
        <v>-5935</v>
      </c>
      <c r="D12" s="6" t="n">
        <v>-25647</v>
      </c>
      <c r="E12" s="6" t="n">
        <v>-11609</v>
      </c>
    </row>
    <row r="13">
      <c r="A13" s="4" t="inlineStr">
        <is>
          <t>Net loss per common share, basic and diluted</t>
        </is>
      </c>
      <c r="B13" s="8" t="n">
        <v>-0.49</v>
      </c>
      <c r="C13" s="8" t="n">
        <v>-22.83</v>
      </c>
      <c r="D13" s="8" t="n">
        <v>-1.02</v>
      </c>
      <c r="E13" s="8" t="n">
        <v>-44.66</v>
      </c>
    </row>
    <row r="14">
      <c r="A14" s="4" t="inlineStr">
        <is>
          <t>Weighted-average number of shares used in computing net loss per common share, basic and diluted</t>
        </is>
      </c>
      <c r="B14" s="5" t="n">
        <v>25261832</v>
      </c>
      <c r="C14" s="5" t="n">
        <v>259966</v>
      </c>
      <c r="D14" s="5" t="n">
        <v>25261832</v>
      </c>
      <c r="E14" s="5" t="n">
        <v>259966</v>
      </c>
    </row>
    <row r="15">
      <c r="A15" s="3" t="inlineStr">
        <is>
          <t>Other comprehensive loss, net of tax</t>
        </is>
      </c>
    </row>
    <row r="16">
      <c r="A16" s="4" t="inlineStr">
        <is>
          <t>Currency translation gain (loss)</t>
        </is>
      </c>
      <c r="B16" s="6" t="n">
        <v>153</v>
      </c>
      <c r="C16" s="6" t="n">
        <v>15</v>
      </c>
      <c r="D16" s="6" t="n">
        <v>-371</v>
      </c>
      <c r="E16" s="6" t="n">
        <v>-195</v>
      </c>
    </row>
    <row r="17">
      <c r="A17" s="4" t="inlineStr">
        <is>
          <t>Unrealized gain (loss) on marketable securities</t>
        </is>
      </c>
      <c r="B17" s="5" t="n">
        <v>23</v>
      </c>
      <c r="D17" s="5" t="n">
        <v>-57</v>
      </c>
    </row>
    <row r="18">
      <c r="A18" s="4" t="inlineStr">
        <is>
          <t>Other comprehensive gain (loss), net of tax</t>
        </is>
      </c>
      <c r="B18" s="5" t="n">
        <v>176</v>
      </c>
      <c r="C18" s="5" t="n">
        <v>15</v>
      </c>
      <c r="D18" s="5" t="n">
        <v>-428</v>
      </c>
      <c r="E18" s="5" t="n">
        <v>-195</v>
      </c>
    </row>
    <row r="19">
      <c r="A19" s="4" t="inlineStr">
        <is>
          <t>Total comprehensive loss</t>
        </is>
      </c>
      <c r="B19" s="6" t="n">
        <v>-12126</v>
      </c>
      <c r="C19" s="6" t="n">
        <v>-5920</v>
      </c>
      <c r="D19" s="6" t="n">
        <v>-26075</v>
      </c>
      <c r="E19" s="6" t="n">
        <v>-118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Quantitative Information Regard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t>
        </is>
      </c>
    </row>
    <row r="4">
      <c r="A4" s="4" t="inlineStr">
        <is>
          <t>Operating lease cost (in thousands)</t>
        </is>
      </c>
      <c r="B4" s="6" t="n">
        <v>125</v>
      </c>
      <c r="C4" s="6" t="n">
        <v>40</v>
      </c>
      <c r="D4" s="6" t="n">
        <v>244</v>
      </c>
      <c r="E4" s="6" t="n">
        <v>71</v>
      </c>
    </row>
    <row r="5">
      <c r="A5" s="4" t="inlineStr">
        <is>
          <t>Operating cash flows paid for amounts included in the measurement of lease liabilities (in thousands)</t>
        </is>
      </c>
      <c r="B5" s="5" t="n">
        <v>142</v>
      </c>
      <c r="C5" s="5" t="n">
        <v>38</v>
      </c>
      <c r="D5" s="5" t="n">
        <v>261</v>
      </c>
      <c r="E5" s="5" t="n">
        <v>69</v>
      </c>
    </row>
    <row r="6">
      <c r="A6" s="4" t="inlineStr">
        <is>
          <t>Operating lease liabilities arising from obtaining right-of-use assets (in thousands)</t>
        </is>
      </c>
      <c r="B6" s="6" t="n">
        <v>409</v>
      </c>
      <c r="C6" s="6" t="n">
        <v>252</v>
      </c>
      <c r="D6" s="6" t="n">
        <v>409</v>
      </c>
      <c r="E6" s="6" t="n">
        <v>2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21" customWidth="1" min="2" max="2"/>
  </cols>
  <sheetData>
    <row r="1">
      <c r="A1" s="1" t="inlineStr">
        <is>
          <t>Leases - Summary of Operating Lease Liabilities (Details) $ in Thousands</t>
        </is>
      </c>
      <c r="B1" s="2" t="inlineStr">
        <is>
          <t>Jun. 30, 2021USD ($)</t>
        </is>
      </c>
    </row>
    <row r="2">
      <c r="A2" s="3" t="inlineStr">
        <is>
          <t>Future Lease Payments</t>
        </is>
      </c>
    </row>
    <row r="3">
      <c r="A3" s="4" t="inlineStr">
        <is>
          <t>2021 (excluding the period ended June 30, 2021)</t>
        </is>
      </c>
      <c r="B3" s="6" t="n">
        <v>267</v>
      </c>
    </row>
    <row r="4">
      <c r="A4" s="4" t="inlineStr">
        <is>
          <t>2022</t>
        </is>
      </c>
      <c r="B4" s="5" t="n">
        <v>448</v>
      </c>
    </row>
    <row r="5">
      <c r="A5" s="4" t="inlineStr">
        <is>
          <t>2023</t>
        </is>
      </c>
      <c r="B5" s="5" t="n">
        <v>273</v>
      </c>
    </row>
    <row r="6">
      <c r="A6" s="4" t="inlineStr">
        <is>
          <t>2024</t>
        </is>
      </c>
      <c r="B6" s="5" t="n">
        <v>213</v>
      </c>
    </row>
    <row r="7">
      <c r="A7" s="4" t="inlineStr">
        <is>
          <t>2025</t>
        </is>
      </c>
      <c r="B7" s="5" t="n">
        <v>18</v>
      </c>
    </row>
    <row r="8">
      <c r="A8" s="4" t="inlineStr">
        <is>
          <t>Total lease payments</t>
        </is>
      </c>
      <c r="B8" s="5" t="n">
        <v>1219</v>
      </c>
    </row>
    <row r="9">
      <c r="A9" s="4" t="inlineStr">
        <is>
          <t>Less: imputed interest</t>
        </is>
      </c>
      <c r="B9" s="5" t="n">
        <v>-131</v>
      </c>
    </row>
    <row r="10">
      <c r="A10" s="4" t="inlineStr">
        <is>
          <t>Total lease liabilities</t>
        </is>
      </c>
      <c r="B10" s="6" t="n">
        <v>10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ccrued Expenses and Other Current Liabilities - Schedule of Accrued Expenses and Other Current Liabilities (Details) - USD ($) $ in Thousands</t>
        </is>
      </c>
      <c r="B1" s="2" t="inlineStr">
        <is>
          <t>Jun. 30, 2021</t>
        </is>
      </c>
      <c r="C1" s="2" t="inlineStr">
        <is>
          <t>Dec. 31, 2020</t>
        </is>
      </c>
    </row>
    <row r="2">
      <c r="A2" s="3" t="inlineStr">
        <is>
          <t>Payables And Accruals [Abstract]</t>
        </is>
      </c>
    </row>
    <row r="3">
      <c r="A3" s="4" t="inlineStr">
        <is>
          <t>Employee compensation costs</t>
        </is>
      </c>
      <c r="B3" s="6" t="n">
        <v>1636</v>
      </c>
      <c r="C3" s="6" t="n">
        <v>1031</v>
      </c>
    </row>
    <row r="4">
      <c r="A4" s="4" t="inlineStr">
        <is>
          <t>Contract research and development costs</t>
        </is>
      </c>
      <c r="B4" s="5" t="n">
        <v>749</v>
      </c>
      <c r="C4" s="5" t="n">
        <v>967</v>
      </c>
    </row>
    <row r="5">
      <c r="A5" s="4" t="inlineStr">
        <is>
          <t>Lease liabilities</t>
        </is>
      </c>
      <c r="B5" s="6" t="n">
        <v>453</v>
      </c>
      <c r="C5" s="6" t="n">
        <v>374</v>
      </c>
    </row>
    <row r="6">
      <c r="A6" s="4" t="inlineStr">
        <is>
          <t>Operating Lease, Liability, Current, Statement of Financial Position [Extensible List]</t>
        </is>
      </c>
      <c r="B6" s="4" t="inlineStr">
        <is>
          <t>glto:LeaseLiabilitiesMember</t>
        </is>
      </c>
      <c r="C6" s="4" t="inlineStr">
        <is>
          <t>glto:LeaseLiabilitiesMember</t>
        </is>
      </c>
    </row>
    <row r="7">
      <c r="A7" s="4" t="inlineStr">
        <is>
          <t>Other liabilities</t>
        </is>
      </c>
      <c r="B7" s="6" t="n">
        <v>332</v>
      </c>
      <c r="C7" s="6" t="n">
        <v>343</v>
      </c>
    </row>
    <row r="8">
      <c r="A8" s="4" t="inlineStr">
        <is>
          <t>Total accrued expenses and other current liabilities</t>
        </is>
      </c>
      <c r="B8" s="6" t="n">
        <v>3170</v>
      </c>
      <c r="C8" s="6" t="n">
        <v>2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6" customWidth="1" min="5" max="5"/>
    <col width="14" customWidth="1" min="6" max="6"/>
  </cols>
  <sheetData>
    <row r="1">
      <c r="A1" s="1" t="inlineStr">
        <is>
          <t>Stock-Based Compensation - Additional Information (Details) - USD ($) $ / shares in Units, $ in Millions</t>
        </is>
      </c>
      <c r="B1" s="2" t="inlineStr">
        <is>
          <t>1 Months Ended</t>
        </is>
      </c>
      <c r="D1" s="2" t="inlineStr">
        <is>
          <t>6 Months Ended</t>
        </is>
      </c>
      <c r="E1" s="2" t="inlineStr">
        <is>
          <t>12 Months Ended</t>
        </is>
      </c>
    </row>
    <row r="2">
      <c r="B2" s="2" t="inlineStr">
        <is>
          <t>Oct. 31, 2020</t>
        </is>
      </c>
      <c r="C2" s="2" t="inlineStr">
        <is>
          <t>Mar. 31, 2020</t>
        </is>
      </c>
      <c r="D2" s="2" t="inlineStr">
        <is>
          <t>Jun. 30, 2021</t>
        </is>
      </c>
      <c r="E2" s="2" t="inlineStr">
        <is>
          <t>Dec. 31, 2020</t>
        </is>
      </c>
      <c r="F2" s="2" t="inlineStr">
        <is>
          <t>Sep. 30, 2020</t>
        </is>
      </c>
    </row>
    <row r="3">
      <c r="A3" s="3" t="inlineStr">
        <is>
          <t>Share-based Compensation Arrangement by Share-based Payment Award [Line Items]</t>
        </is>
      </c>
    </row>
    <row r="4">
      <c r="A4" s="4" t="inlineStr">
        <is>
          <t>Number of options, granted</t>
        </is>
      </c>
      <c r="D4" s="5" t="n">
        <v>1402000</v>
      </c>
      <c r="E4" s="5" t="n">
        <v>2235285</v>
      </c>
    </row>
    <row r="5">
      <c r="A5" s="4" t="inlineStr">
        <is>
          <t>Stock Options</t>
        </is>
      </c>
    </row>
    <row r="6">
      <c r="A6" s="3" t="inlineStr">
        <is>
          <t>Share-based Compensation Arrangement by Share-based Payment Award [Line Items]</t>
        </is>
      </c>
    </row>
    <row r="7">
      <c r="A7" s="4" t="inlineStr">
        <is>
          <t>Weighted-average grant date fair value of stock options granted</t>
        </is>
      </c>
      <c r="D7" s="8" t="n">
        <v>7.68</v>
      </c>
    </row>
    <row r="8">
      <c r="A8" s="4" t="inlineStr">
        <is>
          <t>Intrinsic value per share of stock options</t>
        </is>
      </c>
      <c r="D8" s="8" t="n">
        <v>5.06</v>
      </c>
      <c r="E8" s="8" t="n">
        <v>12.51</v>
      </c>
    </row>
    <row r="9">
      <c r="A9" s="4" t="inlineStr">
        <is>
          <t>Fair value of stock options vested</t>
        </is>
      </c>
      <c r="D9" s="9" t="n">
        <v>0.5</v>
      </c>
    </row>
    <row r="10">
      <c r="A10" s="4" t="inlineStr">
        <is>
          <t>2020 Plan | Unvested Options</t>
        </is>
      </c>
    </row>
    <row r="11">
      <c r="A11" s="3" t="inlineStr">
        <is>
          <t>Share-based Compensation Arrangement by Share-based Payment Award [Line Items]</t>
        </is>
      </c>
    </row>
    <row r="12">
      <c r="A12" s="4" t="inlineStr">
        <is>
          <t>Unrecognized compensation expense</t>
        </is>
      </c>
      <c r="D12" s="9" t="n">
        <v>14.3</v>
      </c>
    </row>
    <row r="13">
      <c r="A13" s="4" t="inlineStr">
        <is>
          <t>Unrecognized compensation expense that is expected to be recognized over a weighted-average period</t>
        </is>
      </c>
      <c r="D13" s="4" t="inlineStr">
        <is>
          <t>3 years 3 months 18 days</t>
        </is>
      </c>
    </row>
    <row r="14">
      <c r="A14" s="4" t="inlineStr">
        <is>
          <t>2020 Plan | Stock Options</t>
        </is>
      </c>
    </row>
    <row r="15">
      <c r="A15" s="3" t="inlineStr">
        <is>
          <t>Share-based Compensation Arrangement by Share-based Payment Award [Line Items]</t>
        </is>
      </c>
    </row>
    <row r="16">
      <c r="A16" s="4" t="inlineStr">
        <is>
          <t>Number of stock options allowed to award</t>
        </is>
      </c>
      <c r="F16" s="5" t="n">
        <v>839494</v>
      </c>
    </row>
    <row r="17">
      <c r="A17" s="4" t="inlineStr">
        <is>
          <t>Number of options, granted</t>
        </is>
      </c>
      <c r="C17" s="5" t="n">
        <v>304142</v>
      </c>
    </row>
    <row r="18">
      <c r="A18" s="4" t="inlineStr">
        <is>
          <t>Stock options, expiration period</t>
        </is>
      </c>
      <c r="C18" s="4" t="inlineStr">
        <is>
          <t>10 years</t>
        </is>
      </c>
    </row>
    <row r="19">
      <c r="A19" s="4" t="inlineStr">
        <is>
          <t>2020 Plan | Maximum | Stock Options</t>
        </is>
      </c>
    </row>
    <row r="20">
      <c r="A20" s="3" t="inlineStr">
        <is>
          <t>Share-based Compensation Arrangement by Share-based Payment Award [Line Items]</t>
        </is>
      </c>
    </row>
    <row r="21">
      <c r="A21" s="4" t="inlineStr">
        <is>
          <t>Number of stock options allowed to award</t>
        </is>
      </c>
      <c r="C21" s="5" t="n">
        <v>1740325</v>
      </c>
    </row>
    <row r="22">
      <c r="A22" s="4" t="inlineStr">
        <is>
          <t>Stock options, vesting period</t>
        </is>
      </c>
      <c r="C22" s="4" t="inlineStr">
        <is>
          <t>4 years</t>
        </is>
      </c>
    </row>
    <row r="23">
      <c r="A23" s="4" t="inlineStr">
        <is>
          <t>2020 Plan | Minimum | Stock Options</t>
        </is>
      </c>
    </row>
    <row r="24">
      <c r="A24" s="3" t="inlineStr">
        <is>
          <t>Share-based Compensation Arrangement by Share-based Payment Award [Line Items]</t>
        </is>
      </c>
    </row>
    <row r="25">
      <c r="A25" s="4" t="inlineStr">
        <is>
          <t>Stock options, vesting period</t>
        </is>
      </c>
      <c r="C25" s="4" t="inlineStr">
        <is>
          <t>3 years</t>
        </is>
      </c>
    </row>
    <row r="26">
      <c r="A26" s="4" t="inlineStr">
        <is>
          <t>2020 Equity Incentive Plan | Stock Options</t>
        </is>
      </c>
    </row>
    <row r="27">
      <c r="A27" s="3" t="inlineStr">
        <is>
          <t>Share-based Compensation Arrangement by Share-based Payment Award [Line Items]</t>
        </is>
      </c>
    </row>
    <row r="28">
      <c r="A28" s="4" t="inlineStr">
        <is>
          <t>Number of options, granted</t>
        </is>
      </c>
      <c r="B28" s="5" t="n">
        <v>2512427</v>
      </c>
    </row>
    <row r="29">
      <c r="A29" s="4" t="inlineStr">
        <is>
          <t>Percentage increase of number of shares of common stock issued and outstanding</t>
        </is>
      </c>
      <c r="B29" s="4" t="inlineStr">
        <is>
          <t>5.00%</t>
        </is>
      </c>
    </row>
    <row r="30">
      <c r="A30" s="4" t="inlineStr">
        <is>
          <t>Stock options available for future grant</t>
        </is>
      </c>
      <c r="D30" s="5" t="n">
        <v>1630632</v>
      </c>
    </row>
    <row r="31">
      <c r="A31" s="4" t="inlineStr">
        <is>
          <t>2020 Equity Incentive Plan | Maximum | Stock Options</t>
        </is>
      </c>
    </row>
    <row r="32">
      <c r="A32" s="3" t="inlineStr">
        <is>
          <t>Share-based Compensation Arrangement by Share-based Payment Award [Line Items]</t>
        </is>
      </c>
    </row>
    <row r="33">
      <c r="A33" s="4" t="inlineStr">
        <is>
          <t>Number of stock options allowed to award</t>
        </is>
      </c>
      <c r="B33" s="5" t="n">
        <v>16258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s Activity (Details) - USD ($)</t>
        </is>
      </c>
      <c r="B1" s="2" t="inlineStr">
        <is>
          <t>6 Months Ended</t>
        </is>
      </c>
      <c r="C1" s="2" t="inlineStr">
        <is>
          <t>12 Months Ended</t>
        </is>
      </c>
    </row>
    <row r="2">
      <c r="B2" s="2" t="inlineStr">
        <is>
          <t>Jun. 30, 2021</t>
        </is>
      </c>
      <c r="C2" s="2" t="inlineStr">
        <is>
          <t>Dec. 31, 2020</t>
        </is>
      </c>
    </row>
    <row r="3">
      <c r="A3" s="3" t="inlineStr">
        <is>
          <t>Disclosure Of Compensation Related Costs Sharebased Payments [Abstract]</t>
        </is>
      </c>
    </row>
    <row r="4">
      <c r="A4" s="4" t="inlineStr">
        <is>
          <t>Number of Options, Outstanding</t>
        </is>
      </c>
      <c r="B4" s="5" t="n">
        <v>2538411</v>
      </c>
      <c r="C4" s="5" t="n">
        <v>304142</v>
      </c>
    </row>
    <row r="5">
      <c r="A5" s="4" t="inlineStr">
        <is>
          <t>Number of Options, Granted</t>
        </is>
      </c>
      <c r="B5" s="5" t="n">
        <v>1402000</v>
      </c>
      <c r="C5" s="5" t="n">
        <v>2235285</v>
      </c>
    </row>
    <row r="6">
      <c r="A6" s="4" t="inlineStr">
        <is>
          <t>Number of Options, Exercised</t>
        </is>
      </c>
      <c r="C6" s="5" t="n">
        <v>-1016</v>
      </c>
    </row>
    <row r="7">
      <c r="A7" s="4" t="inlineStr">
        <is>
          <t>Number of Options, Cancelled</t>
        </is>
      </c>
      <c r="B7" s="5" t="n">
        <v>-170683</v>
      </c>
    </row>
    <row r="8">
      <c r="A8" s="4" t="inlineStr">
        <is>
          <t>Number of Options, Outstanding</t>
        </is>
      </c>
      <c r="B8" s="5" t="n">
        <v>3769728</v>
      </c>
      <c r="C8" s="5" t="n">
        <v>2538411</v>
      </c>
    </row>
    <row r="9">
      <c r="A9" s="4" t="inlineStr">
        <is>
          <t>Number of Options, Vested and expected to vest</t>
        </is>
      </c>
      <c r="B9" s="5" t="n">
        <v>3465586</v>
      </c>
    </row>
    <row r="10">
      <c r="A10" s="4" t="inlineStr">
        <is>
          <t>Number of Options, Exercisable</t>
        </is>
      </c>
      <c r="B10" s="5" t="n">
        <v>962641</v>
      </c>
    </row>
    <row r="11">
      <c r="A11" s="4" t="inlineStr">
        <is>
          <t>Weighted average exercise price per share, Outstanding</t>
        </is>
      </c>
      <c r="B11" s="8" t="n">
        <v>4.67</v>
      </c>
      <c r="C11" s="8" t="n">
        <v>5.58</v>
      </c>
    </row>
    <row r="12">
      <c r="A12" s="4" t="inlineStr">
        <is>
          <t>Weighted average exercise price per share, Granted</t>
        </is>
      </c>
      <c r="B12" s="10" t="n">
        <v>10.4</v>
      </c>
      <c r="C12" s="10" t="n">
        <v>4.67</v>
      </c>
    </row>
    <row r="13">
      <c r="A13" s="4" t="inlineStr">
        <is>
          <t>Weighted average exercise price per share, Exercised</t>
        </is>
      </c>
      <c r="C13" s="10" t="n">
        <v>1.95</v>
      </c>
    </row>
    <row r="14">
      <c r="A14" s="4" t="inlineStr">
        <is>
          <t>Weighted average exercise price per share, Cancelled</t>
        </is>
      </c>
      <c r="B14" s="10" t="n">
        <v>7.63</v>
      </c>
    </row>
    <row r="15">
      <c r="A15" s="4" t="inlineStr">
        <is>
          <t>Weighted average exercise price per share, Outstanding</t>
        </is>
      </c>
      <c r="B15" s="10" t="n">
        <v>6.67</v>
      </c>
      <c r="C15" s="8" t="n">
        <v>4.67</v>
      </c>
    </row>
    <row r="16">
      <c r="A16" s="4" t="inlineStr">
        <is>
          <t>Weighted average exercise price per share, Vested and expected to vest</t>
        </is>
      </c>
      <c r="B16" s="10" t="n">
        <v>6.78</v>
      </c>
    </row>
    <row r="17">
      <c r="A17" s="4" t="inlineStr">
        <is>
          <t>Weighted average exercise price per share, Exercisable</t>
        </is>
      </c>
      <c r="B17" s="8" t="n">
        <v>3.25</v>
      </c>
    </row>
    <row r="18">
      <c r="A18" s="4" t="inlineStr">
        <is>
          <t>Weighted average remaining contractual term (in years), Outstanding</t>
        </is>
      </c>
      <c r="B18" s="4" t="inlineStr">
        <is>
          <t>8 years 8 months 12 days</t>
        </is>
      </c>
      <c r="C18" s="4" t="inlineStr">
        <is>
          <t>8 years 9 months 18 days</t>
        </is>
      </c>
    </row>
    <row r="19">
      <c r="A19" s="4" t="inlineStr">
        <is>
          <t>Weighted average remaining contractual term (in years), Vested and expected to vest</t>
        </is>
      </c>
      <c r="B19" s="4" t="inlineStr">
        <is>
          <t>9 years 2 months 12 days</t>
        </is>
      </c>
    </row>
    <row r="20">
      <c r="A20" s="4" t="inlineStr">
        <is>
          <t>Weighted average remaining contractual term (in years), Exercisable</t>
        </is>
      </c>
      <c r="B20" s="4" t="inlineStr">
        <is>
          <t>6 years 10 months 24 days</t>
        </is>
      </c>
    </row>
    <row r="21">
      <c r="A21" s="4" t="inlineStr">
        <is>
          <t>Aggregate intrinsic value, Outstanding</t>
        </is>
      </c>
      <c r="B21" s="6" t="n">
        <v>20009769</v>
      </c>
    </row>
    <row r="22">
      <c r="A22" s="4" t="inlineStr">
        <is>
          <t>Aggregate intrinsic value, Granted</t>
        </is>
      </c>
      <c r="B22" s="5" t="n">
        <v>3360</v>
      </c>
    </row>
    <row r="23">
      <c r="A23" s="4" t="inlineStr">
        <is>
          <t>Aggregate intrinsic value, Outstanding</t>
        </is>
      </c>
      <c r="B23" s="5" t="n">
        <v>3999689</v>
      </c>
      <c r="C23" s="6" t="n">
        <v>20009769</v>
      </c>
    </row>
    <row r="24">
      <c r="A24" s="4" t="inlineStr">
        <is>
          <t>Aggregate intrinsic value, Vested and expected to vest</t>
        </is>
      </c>
      <c r="B24" s="5" t="n">
        <v>3942504</v>
      </c>
    </row>
    <row r="25">
      <c r="A25" s="4" t="inlineStr">
        <is>
          <t>Aggregate intrinsic value, Exercisable</t>
        </is>
      </c>
      <c r="B25" s="6" t="n">
        <v>20444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Related to Issuance of Stock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t>
        </is>
      </c>
      <c r="B4" s="6" t="n">
        <v>987</v>
      </c>
      <c r="C4" s="6" t="n">
        <v>374</v>
      </c>
      <c r="D4" s="6" t="n">
        <v>2018</v>
      </c>
      <c r="E4" s="6" t="n">
        <v>374</v>
      </c>
    </row>
    <row r="5">
      <c r="A5" s="4" t="inlineStr">
        <is>
          <t>Research and Development</t>
        </is>
      </c>
    </row>
    <row r="6">
      <c r="A6" s="3" t="inlineStr">
        <is>
          <t>Share-based Compensation Arrangement by Share-based Payment Award [Line Items]</t>
        </is>
      </c>
    </row>
    <row r="7">
      <c r="A7" s="4" t="inlineStr">
        <is>
          <t>Total stock-based compensation</t>
        </is>
      </c>
      <c r="B7" s="5" t="n">
        <v>449</v>
      </c>
      <c r="C7" s="5" t="n">
        <v>210</v>
      </c>
      <c r="D7" s="5" t="n">
        <v>856</v>
      </c>
      <c r="E7" s="5" t="n">
        <v>210</v>
      </c>
    </row>
    <row r="8">
      <c r="A8" s="4" t="inlineStr">
        <is>
          <t>General and Administrative</t>
        </is>
      </c>
    </row>
    <row r="9">
      <c r="A9" s="3" t="inlineStr">
        <is>
          <t>Share-based Compensation Arrangement by Share-based Payment Award [Line Items]</t>
        </is>
      </c>
    </row>
    <row r="10">
      <c r="A10" s="4" t="inlineStr">
        <is>
          <t>Total stock-based compensation</t>
        </is>
      </c>
      <c r="B10" s="6" t="n">
        <v>538</v>
      </c>
      <c r="C10" s="6" t="n">
        <v>164</v>
      </c>
      <c r="D10" s="6" t="n">
        <v>1162</v>
      </c>
      <c r="E10" s="6" t="n">
        <v>1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Fair Value Assumptions of Options Granted Estimated Based on Black-Scholes Model (Details)</t>
        </is>
      </c>
      <c r="B1" s="2" t="inlineStr">
        <is>
          <t>6 Months Ended</t>
        </is>
      </c>
    </row>
    <row r="2">
      <c r="B2" s="2" t="inlineStr">
        <is>
          <t>Jun. 30, 2021</t>
        </is>
      </c>
      <c r="C2" s="2" t="inlineStr">
        <is>
          <t>Jun. 30, 2020</t>
        </is>
      </c>
    </row>
    <row r="3">
      <c r="A3" s="3" t="inlineStr">
        <is>
          <t>Disclosure Of Compensation Related Costs Sharebased Payments [Abstract]</t>
        </is>
      </c>
    </row>
    <row r="4">
      <c r="A4" s="4" t="inlineStr">
        <is>
          <t>Risk-free interest rate</t>
        </is>
      </c>
      <c r="B4" s="4" t="inlineStr">
        <is>
          <t>0.70%</t>
        </is>
      </c>
      <c r="C4" s="4" t="inlineStr">
        <is>
          <t>0.40%</t>
        </is>
      </c>
    </row>
    <row r="5">
      <c r="A5" s="4" t="inlineStr">
        <is>
          <t>Expected term (in years)</t>
        </is>
      </c>
      <c r="B5" s="4" t="inlineStr">
        <is>
          <t>6 years</t>
        </is>
      </c>
      <c r="C5" s="4" t="inlineStr">
        <is>
          <t>6 years</t>
        </is>
      </c>
    </row>
    <row r="6">
      <c r="A6" s="4" t="inlineStr">
        <is>
          <t>Expected volatility</t>
        </is>
      </c>
      <c r="B6" s="4" t="inlineStr">
        <is>
          <t>90.50%</t>
        </is>
      </c>
      <c r="C6" s="4" t="inlineStr">
        <is>
          <t>89.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12302</v>
      </c>
      <c r="C4" s="6" t="n">
        <v>-5935</v>
      </c>
      <c r="D4" s="6" t="n">
        <v>-25647</v>
      </c>
      <c r="E4" s="6" t="n">
        <v>-11609</v>
      </c>
    </row>
    <row r="5">
      <c r="A5" s="4" t="inlineStr">
        <is>
          <t>Net loss per common share, basic and diluted</t>
        </is>
      </c>
      <c r="B5" s="8" t="n">
        <v>-0.49</v>
      </c>
      <c r="C5" s="8" t="n">
        <v>-22.83</v>
      </c>
      <c r="D5" s="8" t="n">
        <v>-1.02</v>
      </c>
      <c r="E5" s="8" t="n">
        <v>-44.66</v>
      </c>
    </row>
    <row r="6">
      <c r="A6" s="4" t="inlineStr">
        <is>
          <t>Weighted-average number of shares used in computing net loss per common share, basic and diluted</t>
        </is>
      </c>
      <c r="B6" s="5" t="n">
        <v>25261832</v>
      </c>
      <c r="C6" s="5" t="n">
        <v>259966</v>
      </c>
      <c r="D6" s="5" t="n">
        <v>25261832</v>
      </c>
      <c r="E6" s="5" t="n">
        <v>25996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6 Months Ended</t>
        </is>
      </c>
    </row>
    <row r="2">
      <c r="B2" s="2" t="inlineStr">
        <is>
          <t>Jun. 30, 2021</t>
        </is>
      </c>
      <c r="C2" s="2" t="inlineStr">
        <is>
          <t>Jun. 30, 2020</t>
        </is>
      </c>
    </row>
    <row r="3">
      <c r="A3" s="4" t="inlineStr">
        <is>
          <t>Stock Options to Purchase Common Stock</t>
        </is>
      </c>
    </row>
    <row r="4">
      <c r="A4" s="3" t="inlineStr">
        <is>
          <t>Antidilutive Securities Excluded From Computation Of Earnings Per Share [Line Items]</t>
        </is>
      </c>
    </row>
    <row r="5">
      <c r="A5" s="4" t="inlineStr">
        <is>
          <t>Antidilutive securities excluded from computation of earnings per share</t>
        </is>
      </c>
      <c r="B5" s="5" t="n">
        <v>3769728</v>
      </c>
      <c r="C5" s="5" t="n">
        <v>15622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20" customWidth="1" min="7" max="7"/>
    <col width="46" customWidth="1" min="8" max="8"/>
  </cols>
  <sheetData>
    <row r="1">
      <c r="A1" s="1" t="inlineStr">
        <is>
          <t>Condensed Consolidated Statements of Convertible Preferred Stock and Changes in Stockholders' Equity - USD ($) $ in Thousands</t>
        </is>
      </c>
      <c r="B1" s="2" t="inlineStr">
        <is>
          <t>Total</t>
        </is>
      </c>
      <c r="C1" s="2" t="inlineStr">
        <is>
          <t>Series B Convertible Preferred Stock</t>
        </is>
      </c>
      <c r="D1" s="2" t="inlineStr">
        <is>
          <t>Series C Convertible Preferred Stock</t>
        </is>
      </c>
      <c r="E1" s="2" t="inlineStr">
        <is>
          <t>Common Stock</t>
        </is>
      </c>
      <c r="F1" s="2" t="inlineStr">
        <is>
          <t>Additional Paid-In Capital</t>
        </is>
      </c>
      <c r="G1" s="2" t="inlineStr">
        <is>
          <t>Accumulated Deficit</t>
        </is>
      </c>
      <c r="H1" s="2" t="inlineStr">
        <is>
          <t>Accumulated Other Comprehensive Income (Loss)</t>
        </is>
      </c>
    </row>
    <row r="2">
      <c r="A2" s="4" t="inlineStr">
        <is>
          <t>Beginning balance at Dec. 31, 2019</t>
        </is>
      </c>
      <c r="B2" s="6" t="n">
        <v>-71148</v>
      </c>
      <c r="F2" s="6" t="n">
        <v>826</v>
      </c>
      <c r="G2" s="6" t="n">
        <v>-69523</v>
      </c>
      <c r="H2" s="6" t="n">
        <v>-2451</v>
      </c>
    </row>
    <row r="3">
      <c r="A3" s="4" t="inlineStr">
        <is>
          <t>Beginning balance (in shares) at Dec. 31, 2019</t>
        </is>
      </c>
      <c r="C3" s="5" t="n">
        <v>648068</v>
      </c>
      <c r="D3" s="5" t="n">
        <v>4125056</v>
      </c>
    </row>
    <row r="4">
      <c r="A4" s="4" t="inlineStr">
        <is>
          <t>Beginning balance at Dec. 31, 2019</t>
        </is>
      </c>
      <c r="C4" s="6" t="n">
        <v>13414</v>
      </c>
      <c r="D4" s="6" t="n">
        <v>106205</v>
      </c>
    </row>
    <row r="5">
      <c r="A5" s="4" t="inlineStr">
        <is>
          <t>Beginning balance (in shares) at Dec. 31, 2019</t>
        </is>
      </c>
      <c r="E5" s="5" t="n">
        <v>259966</v>
      </c>
    </row>
    <row r="6">
      <c r="A6" s="4" t="inlineStr">
        <is>
          <t>Stock-based compensation expense</t>
        </is>
      </c>
      <c r="B6" s="5" t="n">
        <v>401</v>
      </c>
      <c r="F6" s="5" t="n">
        <v>401</v>
      </c>
    </row>
    <row r="7">
      <c r="A7" s="4" t="inlineStr">
        <is>
          <t>Currency translation gain (loss)</t>
        </is>
      </c>
      <c r="B7" s="5" t="n">
        <v>-195</v>
      </c>
      <c r="H7" s="5" t="n">
        <v>-195</v>
      </c>
    </row>
    <row r="8">
      <c r="A8" s="4" t="inlineStr">
        <is>
          <t>Net loss</t>
        </is>
      </c>
      <c r="B8" s="5" t="n">
        <v>-11609</v>
      </c>
      <c r="G8" s="5" t="n">
        <v>-11609</v>
      </c>
    </row>
    <row r="9">
      <c r="A9" s="4" t="inlineStr">
        <is>
          <t>Ending balance at Jun. 30, 2020</t>
        </is>
      </c>
      <c r="B9" s="5" t="n">
        <v>-82551</v>
      </c>
      <c r="F9" s="5" t="n">
        <v>1227</v>
      </c>
      <c r="G9" s="5" t="n">
        <v>-81132</v>
      </c>
      <c r="H9" s="5" t="n">
        <v>-2646</v>
      </c>
    </row>
    <row r="10">
      <c r="A10" s="4" t="inlineStr">
        <is>
          <t>Ending balance (in shares) at Jun. 30, 2020</t>
        </is>
      </c>
      <c r="C10" s="5" t="n">
        <v>648068</v>
      </c>
      <c r="D10" s="5" t="n">
        <v>4125056</v>
      </c>
    </row>
    <row r="11">
      <c r="A11" s="4" t="inlineStr">
        <is>
          <t>Ending balance at Jun. 30, 2020</t>
        </is>
      </c>
      <c r="C11" s="6" t="n">
        <v>13414</v>
      </c>
      <c r="D11" s="6" t="n">
        <v>106205</v>
      </c>
    </row>
    <row r="12">
      <c r="A12" s="4" t="inlineStr">
        <is>
          <t>Ending balance (in shares) at Jun. 30, 2020</t>
        </is>
      </c>
      <c r="E12" s="5" t="n">
        <v>259966</v>
      </c>
    </row>
    <row r="13">
      <c r="A13" s="4" t="inlineStr">
        <is>
          <t>Beginning balance at Mar. 31, 2020</t>
        </is>
      </c>
      <c r="B13" s="5" t="n">
        <v>-77032</v>
      </c>
      <c r="F13" s="5" t="n">
        <v>826</v>
      </c>
      <c r="G13" s="5" t="n">
        <v>-75197</v>
      </c>
      <c r="H13" s="5" t="n">
        <v>-2661</v>
      </c>
    </row>
    <row r="14">
      <c r="A14" s="4" t="inlineStr">
        <is>
          <t>Beginning balance (in shares) at Mar. 31, 2020</t>
        </is>
      </c>
      <c r="C14" s="5" t="n">
        <v>648068</v>
      </c>
      <c r="D14" s="5" t="n">
        <v>4125056</v>
      </c>
    </row>
    <row r="15">
      <c r="A15" s="4" t="inlineStr">
        <is>
          <t>Beginning balance at Mar. 31, 2020</t>
        </is>
      </c>
      <c r="C15" s="6" t="n">
        <v>13414</v>
      </c>
      <c r="D15" s="6" t="n">
        <v>106205</v>
      </c>
    </row>
    <row r="16">
      <c r="A16" s="4" t="inlineStr">
        <is>
          <t>Beginning balance (in shares) at Mar. 31, 2020</t>
        </is>
      </c>
      <c r="E16" s="5" t="n">
        <v>259966</v>
      </c>
    </row>
    <row r="17">
      <c r="A17" s="4" t="inlineStr">
        <is>
          <t>Stock-based compensation expense</t>
        </is>
      </c>
      <c r="B17" s="5" t="n">
        <v>401</v>
      </c>
      <c r="F17" s="5" t="n">
        <v>401</v>
      </c>
    </row>
    <row r="18">
      <c r="A18" s="4" t="inlineStr">
        <is>
          <t>Currency translation gain (loss)</t>
        </is>
      </c>
      <c r="B18" s="5" t="n">
        <v>15</v>
      </c>
      <c r="H18" s="5" t="n">
        <v>15</v>
      </c>
    </row>
    <row r="19">
      <c r="A19" s="4" t="inlineStr">
        <is>
          <t>Net loss</t>
        </is>
      </c>
      <c r="B19" s="5" t="n">
        <v>-5935</v>
      </c>
      <c r="G19" s="5" t="n">
        <v>-5935</v>
      </c>
    </row>
    <row r="20">
      <c r="A20" s="4" t="inlineStr">
        <is>
          <t>Ending balance at Jun. 30, 2020</t>
        </is>
      </c>
      <c r="B20" s="5" t="n">
        <v>-82551</v>
      </c>
      <c r="F20" s="5" t="n">
        <v>1227</v>
      </c>
      <c r="G20" s="5" t="n">
        <v>-81132</v>
      </c>
      <c r="H20" s="5" t="n">
        <v>-2646</v>
      </c>
    </row>
    <row r="21">
      <c r="A21" s="4" t="inlineStr">
        <is>
          <t>Ending balance (in shares) at Jun. 30, 2020</t>
        </is>
      </c>
      <c r="C21" s="5" t="n">
        <v>648068</v>
      </c>
      <c r="D21" s="5" t="n">
        <v>4125056</v>
      </c>
    </row>
    <row r="22">
      <c r="A22" s="4" t="inlineStr">
        <is>
          <t>Ending balance at Jun. 30, 2020</t>
        </is>
      </c>
      <c r="C22" s="6" t="n">
        <v>13414</v>
      </c>
      <c r="D22" s="6" t="n">
        <v>106205</v>
      </c>
    </row>
    <row r="23">
      <c r="A23" s="4" t="inlineStr">
        <is>
          <t>Ending balance (in shares) at Jun. 30, 2020</t>
        </is>
      </c>
      <c r="E23" s="5" t="n">
        <v>259966</v>
      </c>
    </row>
    <row r="24">
      <c r="A24" s="4" t="inlineStr">
        <is>
          <t>Beginning balance at Dec. 31, 2020</t>
        </is>
      </c>
      <c r="B24" s="5" t="n">
        <v>165489</v>
      </c>
      <c r="F24" s="5" t="n">
        <v>269175</v>
      </c>
      <c r="G24" s="5" t="n">
        <v>-104360</v>
      </c>
      <c r="H24" s="5" t="n">
        <v>674</v>
      </c>
    </row>
    <row r="25">
      <c r="A25" s="4" t="inlineStr">
        <is>
          <t>Beginning balance (in shares) at Dec. 31, 2020</t>
        </is>
      </c>
      <c r="E25" s="5" t="n">
        <v>25261832</v>
      </c>
    </row>
    <row r="26">
      <c r="A26" s="4" t="inlineStr">
        <is>
          <t>Stock-based compensation expense</t>
        </is>
      </c>
      <c r="B26" s="5" t="n">
        <v>2018</v>
      </c>
      <c r="F26" s="5" t="n">
        <v>2018</v>
      </c>
    </row>
    <row r="27">
      <c r="A27" s="4" t="inlineStr">
        <is>
          <t>Currency translation gain (loss)</t>
        </is>
      </c>
      <c r="B27" s="5" t="n">
        <v>-371</v>
      </c>
      <c r="H27" s="5" t="n">
        <v>-371</v>
      </c>
    </row>
    <row r="28">
      <c r="A28" s="4" t="inlineStr">
        <is>
          <t>Net unrealized gain (loss) on marketable securities</t>
        </is>
      </c>
      <c r="B28" s="5" t="n">
        <v>-57</v>
      </c>
      <c r="H28" s="5" t="n">
        <v>-57</v>
      </c>
    </row>
    <row r="29">
      <c r="A29" s="4" t="inlineStr">
        <is>
          <t>Net loss</t>
        </is>
      </c>
      <c r="B29" s="5" t="n">
        <v>-25647</v>
      </c>
      <c r="G29" s="5" t="n">
        <v>-25647</v>
      </c>
    </row>
    <row r="30">
      <c r="A30" s="4" t="inlineStr">
        <is>
          <t>Ending balance at Jun. 30, 2021</t>
        </is>
      </c>
      <c r="B30" s="5" t="n">
        <v>141432</v>
      </c>
      <c r="F30" s="5" t="n">
        <v>271193</v>
      </c>
      <c r="G30" s="5" t="n">
        <v>-130007</v>
      </c>
      <c r="H30" s="5" t="n">
        <v>246</v>
      </c>
    </row>
    <row r="31">
      <c r="A31" s="4" t="inlineStr">
        <is>
          <t>Ending balance (in shares) at Jun. 30, 2021</t>
        </is>
      </c>
      <c r="E31" s="5" t="n">
        <v>25261832</v>
      </c>
    </row>
    <row r="32">
      <c r="A32" s="4" t="inlineStr">
        <is>
          <t>Beginning balance at Mar. 31, 2021</t>
        </is>
      </c>
      <c r="B32" s="5" t="n">
        <v>152571</v>
      </c>
      <c r="F32" s="5" t="n">
        <v>270206</v>
      </c>
      <c r="G32" s="5" t="n">
        <v>-117705</v>
      </c>
      <c r="H32" s="5" t="n">
        <v>70</v>
      </c>
    </row>
    <row r="33">
      <c r="A33" s="4" t="inlineStr">
        <is>
          <t>Beginning balance (in shares) at Mar. 31, 2021</t>
        </is>
      </c>
      <c r="E33" s="5" t="n">
        <v>25261832</v>
      </c>
    </row>
    <row r="34">
      <c r="A34" s="4" t="inlineStr">
        <is>
          <t>Stock-based compensation expense</t>
        </is>
      </c>
      <c r="B34" s="5" t="n">
        <v>987</v>
      </c>
      <c r="F34" s="5" t="n">
        <v>987</v>
      </c>
    </row>
    <row r="35">
      <c r="A35" s="4" t="inlineStr">
        <is>
          <t>Currency translation gain (loss)</t>
        </is>
      </c>
      <c r="B35" s="5" t="n">
        <v>153</v>
      </c>
      <c r="H35" s="5" t="n">
        <v>153</v>
      </c>
    </row>
    <row r="36">
      <c r="A36" s="4" t="inlineStr">
        <is>
          <t>Net unrealized gain (loss) on marketable securities</t>
        </is>
      </c>
      <c r="B36" s="5" t="n">
        <v>23</v>
      </c>
      <c r="H36" s="5" t="n">
        <v>23</v>
      </c>
    </row>
    <row r="37">
      <c r="A37" s="4" t="inlineStr">
        <is>
          <t>Net loss</t>
        </is>
      </c>
      <c r="B37" s="5" t="n">
        <v>-12302</v>
      </c>
      <c r="G37" s="5" t="n">
        <v>-12302</v>
      </c>
    </row>
    <row r="38">
      <c r="A38" s="4" t="inlineStr">
        <is>
          <t>Ending balance at Jun. 30, 2021</t>
        </is>
      </c>
      <c r="B38" s="6" t="n">
        <v>141432</v>
      </c>
      <c r="F38" s="6" t="n">
        <v>271193</v>
      </c>
      <c r="G38" s="6" t="n">
        <v>-130007</v>
      </c>
      <c r="H38" s="6" t="n">
        <v>246</v>
      </c>
    </row>
    <row r="39">
      <c r="A39" s="4" t="inlineStr">
        <is>
          <t>Ending balance (in shares) at Jun. 30, 2021</t>
        </is>
      </c>
      <c r="E39" s="5" t="n">
        <v>252618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s from operating activities:</t>
        </is>
      </c>
    </row>
    <row r="4">
      <c r="A4" s="4" t="inlineStr">
        <is>
          <t>Net loss</t>
        </is>
      </c>
      <c r="B4" s="6" t="n">
        <v>-12300000</v>
      </c>
      <c r="C4" s="6" t="n">
        <v>-5900000</v>
      </c>
      <c r="D4" s="6" t="n">
        <v>-25647000</v>
      </c>
      <c r="E4" s="6" t="n">
        <v>-11609000</v>
      </c>
    </row>
    <row r="5">
      <c r="A5" s="3" t="inlineStr">
        <is>
          <t>Adjustment to reconcile net loss to net cash used in operating activities:</t>
        </is>
      </c>
    </row>
    <row r="6">
      <c r="A6" s="4" t="inlineStr">
        <is>
          <t>Depreciation</t>
        </is>
      </c>
      <c r="B6" s="5" t="n">
        <v>2000</v>
      </c>
      <c r="D6" s="5" t="n">
        <v>5000</v>
      </c>
    </row>
    <row r="7">
      <c r="A7" s="4" t="inlineStr">
        <is>
          <t>Stock-based compensation</t>
        </is>
      </c>
      <c r="D7" s="5" t="n">
        <v>2018000</v>
      </c>
      <c r="E7" s="5" t="n">
        <v>374000</v>
      </c>
    </row>
    <row r="8">
      <c r="A8" s="4" t="inlineStr">
        <is>
          <t>Amortization of premiums and discounts on marketable securities</t>
        </is>
      </c>
      <c r="D8" s="5" t="n">
        <v>234000</v>
      </c>
    </row>
    <row r="9">
      <c r="A9" s="4" t="inlineStr">
        <is>
          <t>Amortization of right of use lease asset</t>
        </is>
      </c>
      <c r="D9" s="5" t="n">
        <v>207000</v>
      </c>
      <c r="E9" s="5" t="n">
        <v>54000</v>
      </c>
    </row>
    <row r="10">
      <c r="A10" s="4" t="inlineStr">
        <is>
          <t>Accretion of lease liability</t>
        </is>
      </c>
      <c r="D10" s="5" t="n">
        <v>37000</v>
      </c>
    </row>
    <row r="11">
      <c r="A11" s="3" t="inlineStr">
        <is>
          <t>Changes in operating assets and liabilities:</t>
        </is>
      </c>
    </row>
    <row r="12">
      <c r="A12" s="4" t="inlineStr">
        <is>
          <t>Prepaid expenses and other current assets</t>
        </is>
      </c>
      <c r="D12" s="5" t="n">
        <v>-182000</v>
      </c>
      <c r="E12" s="5" t="n">
        <v>1555000</v>
      </c>
    </row>
    <row r="13">
      <c r="A13" s="4" t="inlineStr">
        <is>
          <t>Tax credit receivable, noncurrent</t>
        </is>
      </c>
      <c r="E13" s="5" t="n">
        <v>-829000</v>
      </c>
    </row>
    <row r="14">
      <c r="A14" s="4" t="inlineStr">
        <is>
          <t>Other assets, noncurrent</t>
        </is>
      </c>
      <c r="D14" s="5" t="n">
        <v>-841000</v>
      </c>
    </row>
    <row r="15">
      <c r="A15" s="4" t="inlineStr">
        <is>
          <t>Accounts payable</t>
        </is>
      </c>
      <c r="D15" s="5" t="n">
        <v>-1266000</v>
      </c>
      <c r="E15" s="5" t="n">
        <v>-1581000</v>
      </c>
    </row>
    <row r="16">
      <c r="A16" s="4" t="inlineStr">
        <is>
          <t>Accrued expenses and other current liabilities</t>
        </is>
      </c>
      <c r="D16" s="5" t="n">
        <v>376000</v>
      </c>
      <c r="E16" s="5" t="n">
        <v>-3019000</v>
      </c>
    </row>
    <row r="17">
      <c r="A17" s="4" t="inlineStr">
        <is>
          <t>Operating lease liabilities</t>
        </is>
      </c>
      <c r="D17" s="5" t="n">
        <v>-261000</v>
      </c>
      <c r="E17" s="5" t="n">
        <v>-54000</v>
      </c>
    </row>
    <row r="18">
      <c r="A18" s="4" t="inlineStr">
        <is>
          <t>Net cash used in operating activities</t>
        </is>
      </c>
      <c r="D18" s="5" t="n">
        <v>-25320000</v>
      </c>
      <c r="E18" s="5" t="n">
        <v>-15109000</v>
      </c>
    </row>
    <row r="19">
      <c r="A19" s="3" t="inlineStr">
        <is>
          <t>Cash flows from investing activities:</t>
        </is>
      </c>
    </row>
    <row r="20">
      <c r="A20" s="4" t="inlineStr">
        <is>
          <t>Purchases of marketable securities</t>
        </is>
      </c>
      <c r="D20" s="5" t="n">
        <v>-81051000</v>
      </c>
    </row>
    <row r="21">
      <c r="A21" s="4" t="inlineStr">
        <is>
          <t>Proceeds from sale of marketable securities</t>
        </is>
      </c>
      <c r="D21" s="5" t="n">
        <v>11724000</v>
      </c>
    </row>
    <row r="22">
      <c r="A22" s="4" t="inlineStr">
        <is>
          <t>Purchases of property and equipment</t>
        </is>
      </c>
      <c r="D22" s="5" t="n">
        <v>-180000</v>
      </c>
    </row>
    <row r="23">
      <c r="A23" s="4" t="inlineStr">
        <is>
          <t>Net cash used in investing activities</t>
        </is>
      </c>
      <c r="D23" s="5" t="n">
        <v>-69507000</v>
      </c>
    </row>
    <row r="24">
      <c r="A24" s="3" t="inlineStr">
        <is>
          <t>Cash flows from financing activities:</t>
        </is>
      </c>
    </row>
    <row r="25">
      <c r="A25" s="4" t="inlineStr">
        <is>
          <t>Proceeds from issuance of Series C preferred stock, net</t>
        </is>
      </c>
      <c r="E25" s="5" t="n">
        <v>39669000</v>
      </c>
    </row>
    <row r="26">
      <c r="A26" s="4" t="inlineStr">
        <is>
          <t>Net cash provided by financing activities</t>
        </is>
      </c>
      <c r="E26" s="5" t="n">
        <v>39669000</v>
      </c>
    </row>
    <row r="27">
      <c r="A27" s="4" t="inlineStr">
        <is>
          <t>Net increase (decrease) in cash, cash equivalents and restricted cash</t>
        </is>
      </c>
      <c r="D27" s="5" t="n">
        <v>-94827000</v>
      </c>
      <c r="E27" s="5" t="n">
        <v>24560000</v>
      </c>
    </row>
    <row r="28">
      <c r="A28" s="4" t="inlineStr">
        <is>
          <t>Effect of exchange rate changes on cash, cash equivalents and restricted cash</t>
        </is>
      </c>
      <c r="D28" s="5" t="n">
        <v>-371000</v>
      </c>
      <c r="E28" s="5" t="n">
        <v>-11000</v>
      </c>
    </row>
    <row r="29">
      <c r="A29" s="4" t="inlineStr">
        <is>
          <t>Cash, cash equivalents and restricted cash, beginning of period</t>
        </is>
      </c>
      <c r="D29" s="5" t="n">
        <v>163836000</v>
      </c>
      <c r="E29" s="5" t="n">
        <v>11525000</v>
      </c>
    </row>
    <row r="30">
      <c r="A30" s="4" t="inlineStr">
        <is>
          <t>Cash, cash equivalents and restricted cash, end of period</t>
        </is>
      </c>
      <c r="B30" s="5" t="n">
        <v>68638000</v>
      </c>
      <c r="C30" s="5" t="n">
        <v>36074000</v>
      </c>
      <c r="D30" s="5" t="n">
        <v>68638000</v>
      </c>
      <c r="E30" s="5" t="n">
        <v>36074000</v>
      </c>
    </row>
    <row r="31">
      <c r="A31" s="3" t="inlineStr">
        <is>
          <t>Components of cash, cash equivalents and restricted cash</t>
        </is>
      </c>
    </row>
    <row r="32">
      <c r="A32" s="4" t="inlineStr">
        <is>
          <t>Cash and cash equivalents</t>
        </is>
      </c>
      <c r="B32" s="5" t="n">
        <v>68638000</v>
      </c>
      <c r="C32" s="5" t="n">
        <v>35843000</v>
      </c>
      <c r="D32" s="5" t="n">
        <v>68638000</v>
      </c>
      <c r="E32" s="5" t="n">
        <v>35843000</v>
      </c>
    </row>
    <row r="33">
      <c r="A33" s="4" t="inlineStr">
        <is>
          <t>Restricted cash</t>
        </is>
      </c>
      <c r="C33" s="5" t="n">
        <v>231000</v>
      </c>
      <c r="E33" s="5" t="n">
        <v>231000</v>
      </c>
    </row>
    <row r="34">
      <c r="A34" s="4" t="inlineStr">
        <is>
          <t>Cash, cash equivalents and restricted cash, end of period</t>
        </is>
      </c>
      <c r="B34" s="5" t="n">
        <v>68638000</v>
      </c>
      <c r="C34" s="5" t="n">
        <v>36074000</v>
      </c>
      <c r="D34" s="5" t="n">
        <v>68638000</v>
      </c>
      <c r="E34" s="5" t="n">
        <v>36074000</v>
      </c>
    </row>
    <row r="35">
      <c r="A35" s="3" t="inlineStr">
        <is>
          <t>Supplemental disclosures of cash flow information:</t>
        </is>
      </c>
    </row>
    <row r="36">
      <c r="A36" s="4" t="inlineStr">
        <is>
          <t>Cash paid for taxes</t>
        </is>
      </c>
      <c r="D36" s="5" t="n">
        <v>42000</v>
      </c>
    </row>
    <row r="37">
      <c r="A37" s="3" t="inlineStr">
        <is>
          <t>Supplemental disclosures of noncash activities:</t>
        </is>
      </c>
    </row>
    <row r="38">
      <c r="A38" s="4" t="inlineStr">
        <is>
          <t>Operating lease liabilities arising from obtaining right-of-use assets</t>
        </is>
      </c>
      <c r="B38" s="6" t="n">
        <v>409000</v>
      </c>
      <c r="C38" s="6" t="n">
        <v>252000</v>
      </c>
      <c r="D38" s="6" t="n">
        <v>409000</v>
      </c>
      <c r="E38" s="6" t="n">
        <v>252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Organization and Liquidity</t>
        </is>
      </c>
      <c r="B4" s="4" t="inlineStr">
        <is>
          <t xml:space="preserve">1. DESCRIPTION OF BUSINESS, ORGANIZATION AND LIQUIDITY Business and Organization Galecto, Inc., together with its consolidated subsidiaries, or the Company or Galecto, is a clinical-stage biotechnology company developing therapeutics that are designed to target the biological processes that lie at the heart of fibrosis and impact a broad range of fibrotic and related diseases, including cancer. The Company’s initial focus is on the development of small-molecule inhibitors of galectin-3 and lysyl oxidase-like 2, or LOXL2, which play key roles in regulating fibrosis and cancer. As of June 30, 2021, the Company’s wholly owned subsidiaries were PharmAkea, Inc. or PharmAkea, Galecto Securities Corporation and Galecto Biotech AB, a Swedish company. Galecto Biotech ApS, a Danish operating company, is a wholly-owned subsidiary of Galecto Biotech AB.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Liquidity and management plans Since inception, the Company has devoted substantially all its efforts to business planning, research and development, recruiting management and technical staff and raising capital, and has financed its operations primarily through the issuance of redeemable convertible preferred shares, debt financings and, most recently, the Company’s initial public offering, or IPO. As of June 30, 2021, the Company had an accumulated deficit of $130.0 million, from recurring losses since inception in 2011. The Company has incurred recurring losses and has no sales as no products have obtained the necessary regulatory approval in order to market products. The Company expects to continue to incur losses as a result of costs and expenses related to the Company’s clinical development and corporate general and administrative activities. The Company had negative cash flows from operating activities during the six months ended June 30, 2021 and 2020 of $25.3 million and $15.1 million, respectively, and current projections indicate that the Company will have continued negative cash flows for the foreseeable future as it continues to develop its product candidates. Net losses incurred for the three and six months ended June 30, 2021 were $12.3 million and $25.6 million, respectively. Net losses incurred for the three and six months ended June 30, 2020 were $5.9 million and $11.6 million, respectively. At June 30, 2021, the Company’s cash, cash equivalents and marketable securities amounted to $137.7 million and current assets amounted to $107.7 million and current liabilities amounted to $4.8 million. At December 31, 2020, the Company’s cash and cash equivalents amounted to $163.6 million, current assets amounted to $169.3 million and current liabilities amounted to $5.6 million. In the future, the Company will consider the following ways to fund its operations including: (1) raising additional capital through equity and/ or debt financings; (2) new commercial relationships to help fund future clinical trial costs (i.e. licensing and partnerships); (3) reducing spending on one or more research and development programs by discontinuing development; and/or (4) restructuring operations to change its overhead structure. The Company’s future liquidity needs, and ability to address those needs, will largely be determined by the success of its product candidates and key development and regulatory events and its decisions in the future. Coronavirus pandemic The coronavirus disease 2019 pandemic, or COVID-19, which has spread worldwide,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future progression of the outbreak and its effects on the Company’s business and operations are uncertain. In response to the impact of COVID-19, the Company has implemented certain measures intended to help the Company manage its impact and position the Company to resume operations quickly and efficiently once these restrictions are lifted, such as executing a work-from-home strategy for administrative functions and operations. The Company continues to monitor the impact of COVID-19 and assess its strategy accordingly. Despite the Company’s implementation of such measures, the actual and perceived impact of the COVID-19 pandemic is changing daily, and its ultimate effect on the Company cannot be predicted. As a result, there can be no assurance that the Company will not experience additional negative impacts associated with COVID-19, which could be significant. The COVID-19 pandemic may negatively impact the Company’s business, financial condition and results of operations by decreasing or delaying the enrollment of patients in the Company’s clinical trials or otherwise causing interruptions or delays in the Company’s programs and services.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ing certain limitations on the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of 2017. The Company does not believe the CARES Act will have a material impact on its financial pos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The accompanying interim condensed The accompanying interim condensed consolidated financial statements as of June 30, 2021 and for the three and six months ended June 30, 2021 and 2020, and related interim information contained within the notes to the interim condensed consolidated financial statements, are unaudited. In management’s opinion, the unaudited interim condensed Annual Report on Form 10-K for the fiscal year ended December 31, 2020, as filed with the Securities and Exchange Commission (“SEC”) on March 29, 2021. The results for the three and six months ended June 30, 2021 are not necessarily indicative of the results expected for the full fiscal year or any interim period. Other than noted below, for the six months ended June 30, 2021, there have been no changes to the significant accounting policies as disclosed in Note 2 to the Company’s annual consolidated financial statements for the year ended December 31, 2020. Investments in Marketable Securities The Company invests excess cash balances in short-term and long-term marketable debt securities. The Company classifies investments in marketable debt securities as either held-to-maturity or available-for-sale based on the facts and circumstances present at the time of purchase and re-evaluates classification at each balance sheet date. All investments in marketable debt securities at each balance sheet date presented, are generally considered as available-for-sale. Marketable debt securities with maturities of twelve months or less are classified as short-term investments and marketable debt securities with maturities greater than twelve months are classified based on their availability for use in current operations. The Company reports available-for-sale debt securities at fair value at each balance sheet date and includes any unrealized holding gains and losses (the adjustment to fair value), net of applicable taxes, in accumulated other comprehensive income (loss), a component of stockholders’ equity. Realized gains and losses are determined using the specific identification method and are included in other income (expense). If any adjustment to fair value reflects a decline in the value of the investment, the Company considers all available evidence to evaluate the extent to which the decline is “other than temporary,” including the intention to sell and, if so, marks the investment to market through a charge to the Company’s condensed consolidated statements of operations and comprehensive loss. Property and Equipment, Net Property and equipment are recorded at cost. Costs associated with maintenance and repairs are expensed as incurred. Depreciation is provided using the straight-line method over the estimated useful lives:
Asset Category
Useful Life
Equipment
5-7 years
Furniture and fixtures
5 years
Leasehold improvements
Lesser of 10 years or the remaining term of the respective lease Recently issued accounting standards In June 2016, the FASB issued ASU No. 2016-13, Financial Instruments-Credit Losses: Measurement of Credit Losses on Financial Instruments Codification Improvements to Topic 326, Financial Instruments-Credit Losses, Topic 815, Derivatives and Hedging and Topic 825, Financial Instruments In December 2019, the FASB issued ASU No. 2019-12,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3. INVESTMENTS Cash in excess of the Company’s immediate requirements is invested in accordance with the Company’s investment policy that primarily seeks to maintain adequate liquidity and preserve capital. The following table summarizes the Company’s interest-bearing investments, by category, as of June 30, 2021 (in thousands ):
June 30,
Investments - Current:
2021
Debt securities - available-for-sale
$
33,176
Total
$
33,176
Investments - Noncurrent:
Debt securities - available-for-sale
$
35,860
Total
$
35,860
A summary of the Company’s available-for-sale investments as of June 30, 2021 consisted of the following (in thousands):
At June 30, 2021
Cost
Gross Unrealized
Gross Unrealized
Fair
Investments - Current:
Basis
Gains
Losses
Value
Corporate bonds
$
33,188
$
—
$
(12
)
$
33,176
Total
$
33,188
$
—
$
(12
)
$
33,176
Investments - Noncurrent:
Corporate bonds
$
35,905
$
—
$
(45
)
$
35,860
Total
$
35,905
$
—
$
(45
)
$
35,860
The amortized cost and fair value of the Company’s available-for-sale investments, by contract maturity, as of June 30, 2021 consisted of the following (in thousands):
Amortized
Fair
Cost
Value
Due in one year or less
$
33,188
$
33,176
Due after one year through five years
35,905
35,860
Total
$
69,093
$
69,036
The Company had no marketable securities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30:29Z</dcterms:created>
  <dcterms:modified xmlns:dcterms="http://purl.org/dc/terms/" xmlns:xsi="http://www.w3.org/2001/XMLSchema-instance" xsi:type="dcterms:W3CDTF">2021-08-05T10:30:29Z</dcterms:modified>
</cp:coreProperties>
</file>